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ash Flows Statement"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Income Taxes" sheetId="8" state="visible" r:id="rId8"/>
    <sheet xmlns:r="http://schemas.openxmlformats.org/officeDocument/2006/relationships" name="4. Retirement and Welfare Benef" sheetId="9" state="visible" r:id="rId9"/>
    <sheet xmlns:r="http://schemas.openxmlformats.org/officeDocument/2006/relationships" name="5. Cash and Bank Deposit" sheetId="10" state="visible" r:id="rId10"/>
    <sheet xmlns:r="http://schemas.openxmlformats.org/officeDocument/2006/relationships" name="6. Loan Receivable" sheetId="11" state="visible" r:id="rId11"/>
    <sheet xmlns:r="http://schemas.openxmlformats.org/officeDocument/2006/relationships" name="8. Inventories" sheetId="12" state="visible" r:id="rId12"/>
    <sheet xmlns:r="http://schemas.openxmlformats.org/officeDocument/2006/relationships" name="9. Property, Plant and Equipmen" sheetId="13" state="visible" r:id="rId13"/>
    <sheet xmlns:r="http://schemas.openxmlformats.org/officeDocument/2006/relationships" name="10. Income Taxes" sheetId="14" state="visible" r:id="rId14"/>
    <sheet xmlns:r="http://schemas.openxmlformats.org/officeDocument/2006/relationships" name="11. Related Party Transactions" sheetId="15" state="visible" r:id="rId15"/>
    <sheet xmlns:r="http://schemas.openxmlformats.org/officeDocument/2006/relationships" name="12. Concentrations and Credit R" sheetId="16" state="visible" r:id="rId16"/>
    <sheet xmlns:r="http://schemas.openxmlformats.org/officeDocument/2006/relationships" name="13. Commitments and Contingenci" sheetId="17" state="visible" r:id="rId17"/>
    <sheet xmlns:r="http://schemas.openxmlformats.org/officeDocument/2006/relationships" name="14. Investment in Associate" sheetId="18" state="visible" r:id="rId18"/>
    <sheet xmlns:r="http://schemas.openxmlformats.org/officeDocument/2006/relationships" name="15. Legal Proceedings" sheetId="19" state="visible" r:id="rId19"/>
    <sheet xmlns:r="http://schemas.openxmlformats.org/officeDocument/2006/relationships" name="16.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1. The Company_ Schedule of Sub" sheetId="39" state="visible" r:id="rId39"/>
    <sheet xmlns:r="http://schemas.openxmlformats.org/officeDocument/2006/relationships" name="2. Summary of Significant Acc40" sheetId="40" state="visible" r:id="rId40"/>
    <sheet xmlns:r="http://schemas.openxmlformats.org/officeDocument/2006/relationships" name="5. Cash and Bank Deposit_ Cash," sheetId="41" state="visible" r:id="rId41"/>
    <sheet xmlns:r="http://schemas.openxmlformats.org/officeDocument/2006/relationships" name="6. Loan Receivable_ Schedule of" sheetId="42" state="visible" r:id="rId42"/>
    <sheet xmlns:r="http://schemas.openxmlformats.org/officeDocument/2006/relationships" name="6. Loan Receivable_ Schedule 43" sheetId="43" state="visible" r:id="rId43"/>
    <sheet xmlns:r="http://schemas.openxmlformats.org/officeDocument/2006/relationships" name="8. Inventories_ Schedule of Inv" sheetId="44" state="visible" r:id="rId44"/>
    <sheet xmlns:r="http://schemas.openxmlformats.org/officeDocument/2006/relationships" name="9. Property, Plant and Equipm45" sheetId="45" state="visible" r:id="rId45"/>
    <sheet xmlns:r="http://schemas.openxmlformats.org/officeDocument/2006/relationships" name="9. Property, Plant and Equipm46" sheetId="46" state="visible" r:id="rId46"/>
    <sheet xmlns:r="http://schemas.openxmlformats.org/officeDocument/2006/relationships" name="10. Income Taxes_ Schedule of E" sheetId="47" state="visible" r:id="rId47"/>
    <sheet xmlns:r="http://schemas.openxmlformats.org/officeDocument/2006/relationships" name="14. Investment in Associate_ Eq" sheetId="48" state="visible" r:id="rId48"/>
    <sheet xmlns:r="http://schemas.openxmlformats.org/officeDocument/2006/relationships" name="Supplemental Balance Sheet Disc" sheetId="49" state="visible" r:id="rId49"/>
    <sheet xmlns:r="http://schemas.openxmlformats.org/officeDocument/2006/relationships" name="Additional Financial Informatio" sheetId="50" state="visible" r:id="rId50"/>
    <sheet xmlns:r="http://schemas.openxmlformats.org/officeDocument/2006/relationships" name="2. Summary of Significant Acc51" sheetId="51" state="visible" r:id="rId51"/>
    <sheet xmlns:r="http://schemas.openxmlformats.org/officeDocument/2006/relationships" name="5. Cash and Bank Deposit_ Cas52" sheetId="52" state="visible" r:id="rId52"/>
    <sheet xmlns:r="http://schemas.openxmlformats.org/officeDocument/2006/relationships" name="6. Loan Receivable (Details)" sheetId="53" state="visible" r:id="rId53"/>
    <sheet xmlns:r="http://schemas.openxmlformats.org/officeDocument/2006/relationships" name="6. Loan Receivable_ Schedule 54" sheetId="54" state="visible" r:id="rId54"/>
    <sheet xmlns:r="http://schemas.openxmlformats.org/officeDocument/2006/relationships" name="8. Inventories_ Schedule of I55" sheetId="55" state="visible" r:id="rId55"/>
    <sheet xmlns:r="http://schemas.openxmlformats.org/officeDocument/2006/relationships" name="9. Property, Plant and Equipm56" sheetId="56" state="visible" r:id="rId56"/>
    <sheet xmlns:r="http://schemas.openxmlformats.org/officeDocument/2006/relationships" name="9. Property, Plant and Equipm57" sheetId="57" state="visible" r:id="rId57"/>
  </sheets>
  <definedNames/>
  <calcPr calcId="124519" fullCalcOnLoad="1"/>
</workbook>
</file>

<file path=xl/sharedStrings.xml><?xml version="1.0" encoding="utf-8"?>
<sst xmlns="http://schemas.openxmlformats.org/spreadsheetml/2006/main" uniqueCount="263">
  <si>
    <t>Document and Entity Information - USD ($)</t>
  </si>
  <si>
    <t>12 Months Ended</t>
  </si>
  <si>
    <t>Mar. 31, 2018</t>
  </si>
  <si>
    <t>Sep. 30, 2017</t>
  </si>
  <si>
    <t>Document and Entity Information:</t>
  </si>
  <si>
    <t>Entity Registrant Name</t>
  </si>
  <si>
    <t>DRAGON JADE INTERNATIONAL LTD</t>
  </si>
  <si>
    <t>Document Type</t>
  </si>
  <si>
    <t>20-F</t>
  </si>
  <si>
    <t>Document Period End Date</t>
  </si>
  <si>
    <t>Mar. 31,
		2018</t>
  </si>
  <si>
    <t>Trading Symbol</t>
  </si>
  <si>
    <t>dgji</t>
  </si>
  <si>
    <t>Amendment Flag</t>
  </si>
  <si>
    <t>true</t>
  </si>
  <si>
    <t>Amendment Description</t>
  </si>
  <si>
    <t>Entity Central Index Key</t>
  </si>
  <si>
    <t>Current Fiscal Year End Date</t>
  </si>
  <si>
    <t>--03-31</t>
  </si>
  <si>
    <t>Entity Common Stock, Shares Outstanding</t>
  </si>
  <si>
    <t>Entity Public Float</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7</t>
  </si>
  <si>
    <t>Current assets</t>
  </si>
  <si>
    <t>Cash and Bank Deposits</t>
  </si>
  <si>
    <t>Subscription receivable</t>
  </si>
  <si>
    <t>Loan receivable</t>
  </si>
  <si>
    <t>Trade receivable</t>
  </si>
  <si>
    <t>Deposit and Prepayments</t>
  </si>
  <si>
    <t>Inventory</t>
  </si>
  <si>
    <t>Total current assets</t>
  </si>
  <si>
    <t>Non-current assets</t>
  </si>
  <si>
    <t>Investment in Associate</t>
  </si>
  <si>
    <t>Plant, machinery and equipment, net</t>
  </si>
  <si>
    <t>Total non-current assets</t>
  </si>
  <si>
    <t>Total assets</t>
  </si>
  <si>
    <t>Current liabilities</t>
  </si>
  <si>
    <t>Accounts Payable</t>
  </si>
  <si>
    <t>Amount due to Directors</t>
  </si>
  <si>
    <t>Accruals and Other payable</t>
  </si>
  <si>
    <t>Total current liabilities</t>
  </si>
  <si>
    <t>Stockholders' equity</t>
  </si>
  <si>
    <t>Common stock</t>
  </si>
  <si>
    <t>Accumulated losses</t>
  </si>
  <si>
    <t>Total stockholders' equity</t>
  </si>
  <si>
    <t>Non-controlling interest</t>
  </si>
  <si>
    <t>Total liabilities and stockholders' equity</t>
  </si>
  <si>
    <t>Consolidated Statements of Operations and Comprehensive Loss - USD ($)</t>
  </si>
  <si>
    <t>Mar. 31, 2016</t>
  </si>
  <si>
    <t>Statement of Income</t>
  </si>
  <si>
    <t>Revenue</t>
  </si>
  <si>
    <t>Costs of revenues</t>
  </si>
  <si>
    <t>Gross profits</t>
  </si>
  <si>
    <t>Expenses</t>
  </si>
  <si>
    <t>Selling, general and administrative</t>
  </si>
  <si>
    <t>Total expenses</t>
  </si>
  <si>
    <t>Income/(loss) from operations</t>
  </si>
  <si>
    <t>Other income</t>
  </si>
  <si>
    <t>Share of loss of an associate</t>
  </si>
  <si>
    <t>Gain/(Loss) on change in fair value of convertible note liability</t>
  </si>
  <si>
    <t>Total other income/(loss)</t>
  </si>
  <si>
    <t>Gain/(Loss) before income tax</t>
  </si>
  <si>
    <t>Income tax</t>
  </si>
  <si>
    <t>Net gain/(loss)</t>
  </si>
  <si>
    <t>Currency exchange gain/(loss)</t>
  </si>
  <si>
    <t>Comprehensive gain/(loss)</t>
  </si>
  <si>
    <t>Net Gain/(Loss) per share</t>
  </si>
  <si>
    <t>Net Comprehensive Gain/(Loss) per share</t>
  </si>
  <si>
    <t>Weighted average common shares outstanding</t>
  </si>
  <si>
    <t>Consolidated Statements of Changes in Stockholders' Equity - USD ($)</t>
  </si>
  <si>
    <t>Common Stock</t>
  </si>
  <si>
    <t>Common Shares To Be Issued</t>
  </si>
  <si>
    <t>Retained Earnings (Deficit)</t>
  </si>
  <si>
    <t>Other Comprehensive Income</t>
  </si>
  <si>
    <t>Total Stockholders' Equity (Deficit)</t>
  </si>
  <si>
    <t>Balance, Value at Mar. 31, 2014</t>
  </si>
  <si>
    <t>Balance, Shares at Mar. 31, 2014</t>
  </si>
  <si>
    <t>Profit loss</t>
  </si>
  <si>
    <t>Issuance of Stock, Value</t>
  </si>
  <si>
    <t>Issuance of Stock, Shares</t>
  </si>
  <si>
    <t>Balance, Value at Mar. 31, 2015</t>
  </si>
  <si>
    <t>Balance, Shares at Mar. 31, 2015</t>
  </si>
  <si>
    <t>Balance, Value at Mar. 31, 2016</t>
  </si>
  <si>
    <t>Balance, Shares at Mar. 31, 2016</t>
  </si>
  <si>
    <t>Balance, Value at Mar. 31, 2017</t>
  </si>
  <si>
    <t>Balance, Shares at Mar. 31, 2017</t>
  </si>
  <si>
    <t>Balance, Value at Mar. 31, 2018</t>
  </si>
  <si>
    <t>Balance, Shares at Mar. 31, 2018</t>
  </si>
  <si>
    <t>Cash Flows Statement - USD ($)</t>
  </si>
  <si>
    <t>Cash flows from operating activities</t>
  </si>
  <si>
    <t>Adjustments to reconcile net income/(loss) to net cash used in operating activities:</t>
  </si>
  <si>
    <t>Depreciation</t>
  </si>
  <si>
    <t>Consultancy fees paid by shares issuance</t>
  </si>
  <si>
    <t>Deposits and other receivables (increase/decrease)</t>
  </si>
  <si>
    <t>Account receivables (increase/decrease)</t>
  </si>
  <si>
    <t>Inventory (increase/decrease)</t>
  </si>
  <si>
    <t>Accounts payables (increase/decrease)</t>
  </si>
  <si>
    <t>Accrued liabilities and other payables-Third party (increase/decrease)</t>
  </si>
  <si>
    <t>Amount due to directors (increase/decrease)</t>
  </si>
  <si>
    <t>Convertible promissory notes (increase/decrease)</t>
  </si>
  <si>
    <t>Net cash (used in) operating activities</t>
  </si>
  <si>
    <t>Cash flow from investing activities</t>
  </si>
  <si>
    <t>Investment in associate</t>
  </si>
  <si>
    <t>Acquisition of assets</t>
  </si>
  <si>
    <t>Net cash (used in) investing activities</t>
  </si>
  <si>
    <t>Cash flow from financing activities</t>
  </si>
  <si>
    <t>Cash for issuance of shares</t>
  </si>
  <si>
    <t>Repayment of convertible promissory note</t>
  </si>
  <si>
    <t>Net cash provided by financing activities</t>
  </si>
  <si>
    <t>Effect of foreign exchange rate changes on cash and cash equivalent</t>
  </si>
  <si>
    <t>Cash and cash equivalents Net increase (decrease)</t>
  </si>
  <si>
    <t>Cash and cash equivalents Balance at beginning of period</t>
  </si>
  <si>
    <t>Cash and cash equivalents Balance at end of period</t>
  </si>
  <si>
    <t>Supplemental cash flow information:</t>
  </si>
  <si>
    <t>Cash paid for income taxes</t>
  </si>
  <si>
    <t>Cash paid for interest</t>
  </si>
  <si>
    <t>1. The Company</t>
  </si>
  <si>
    <t>Notes</t>
  </si>
  <si>
    <t xml:space="preserve">1. The Company Dragon Jade International Limited (the "Company") was incorporated on April 14, 2008 in the British Virgin Islands. The principal activity of the Company is investment holding. In April 2012, the Company chartered a new subsidiary, Alpha Ultimate Limited under the laws of the Special Administrative Region of Hong Kong which operates in the health supplement industry. On August 31, 2012 the Company entered into a stock exchange agreement with United Century Holdings Limited, a privately held corporation. On September 1 2012, the Company consummated the transaction contemplated by the stock exchange agreement. All of the capital stock of United Century Holdings Limited was exchanged for an aggregate of 20,003,319 shares of the Company's capital stock. The Company became a 100% holding company of United Century Holdings Limited. United Century Holdings Limited ("UCHL") was incorporated on March 2, 2012 under the British Virgin Islands Business Companies Act, 2004 with limited liabilities. UCHL is established as a special purpose holding company whose objective is to become a holding company by consummate an acquisition, capital stock exchange, asset acquisition, stock purchase, reorganization or similar business combination with one or more business located in Hong Kong. On July 10, 2012, UCHL executed an acquisition of 7,879,500 out of 8,000,000 ordinary shares, par value $0.1282 (HK$1) per share, of the United Asia Medical Network Company Limited ("UAM") and became a 98.49% holding company of UAM. UAM was incorporated on May 6, 1998 as a limited liability company under Hong Kong Companies Ordinance, Chapter 32. Its principal business is trading of health supplement products and providing related medical and health consultancy services. On March 20, 2018, the Company acquired 3,000 shares of Dragon Jade Medical Company Limited (DJMC), representing 30% of the total issued shares of DJMC, at a purchase price of $300 per share for total consideration of $900,000. DJMC was incorporated on January 25, 2017 . DJMC was formed to offering medical equipment and aircraft financing solutions, including both direct financial leasing and sale-leaseback services to customers in health care and airlines in China through 100% owned subsidiary Shenzhen Dragon Jade Financial Leasing Company Limited formed under the laws of the Peoples' Republic of China. Details of the Company's subsidiaries and associate (which together with the Company are collectively referred to as the "Group") and their principal activity as of March 31, 2018 were as follows: Name Date of incorporation/ establishment Place of incorporation/ registration and operation Percentage of equity interest attributable to the Company Principal activities Alpha Ultimate Ltd. ("AUL") April 11, 2012 Hong Kong 100 % Health supplement trading United Century Holdings Ltd. ("UCHL") March 2, 2012 BVI 100 % Investment holding United Asia Medical Network Company Limited ("UAM") May 6, 1998 Hong Kong 98.49 % Health supplement trading Dragon Jade Medical Company Limited ("DJMC") January 25, 2017 Hong Kong 30 % Investment holding Shenzhen Dragon Jade Financial Leasing Company Limited ("SZDJFL") September 4, 2017 Peoples's Republic of China 30 % Financial leasing </t>
  </si>
  <si>
    <t>2. Summary of Significant Accounting Policies</t>
  </si>
  <si>
    <t>2. Summary of Significant Accounting Policies (a) Basis of Consolidation The accompanying consolidated financial statements of the Company have been prepared in accordance with generally accepted accounting principles in the United States of America. The consolidated financial statements include the accounts of the Company and its subsidiary. All significant inter-company accounts and transactions have been eliminated in consolidation. Equity Method Investee The accompanying consolidated financial statements of the Company included the Company's proportionate share of the net income or loss under equity method as follows: (1) The Associate company DJMC is a 30% ownership Associate of the Company, represented a 30% economic interest in DJMC and subsidiary. (2) The Associate company SZDJFL is a wholly owned subsidiary of DJMC. The Company indirectly owned 30% through its ownership interest of DJMC, represented a 30% economic interest in SZDJFL, All intra-entity profits and losses with regards to the Company's equity method investees have been eliminated. (b)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depreciation. Actual results could differ from those estimates. (c) Cash and Cash Equivalents The Company considers all highly liquid investments with original maturities of three months or less at the time of purchase to be cash equivalents. As of March 31, 2018, the Company did not have any cash equivalents. (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any further costs expected to be incurred for completion and selling expense. (e)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18, the Company has no allowance for doubtful accounts, as per the management's judgment based on their best knowledge. (f) Deposit and prepayments Deposit and Prepayments represent cash paid in advance to suppliers. As of March 31, 2018, prepayments included cash paid advances to suppliers, and prepaid expenses, such as water and electricity fees. (g) Plant and Equipment Plant and equipment is stated at cost. Depreciation is provided principally by use of the straight-line method over the useful lives of the related assets, except for leasehold propertie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 The estimated useful lives are as follows: Furniture and fittings 5 years Computer equipment 5 years The gain or loss on disposal of property, plant and equipment is the difference between the net sales proceeds and the carrying amount of the relevant assets, and, if any, is recognized in the statement of operations. (h) Impairment of Assets The Company periodically evaluates the carrying value of long-lived assets to be held and used, including intangible assets subject to amortization, when events and circumstances warrant such a review, pursuant to the guidelines established in FASB ASC 360 Property, Plant, and Equipment (formerly Statement of Financial Accounting Standards ("SFA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years of differences between the tax basis of assets and liabilities and the financial reporting amounts at each year end. A valuation allowance is recognized if it is more likely than not that some portion, or all, of a deferred tax asset will not be realized. (j) Revenue Recognition Revenues represent the invoiced value of goods sold recognized upon the shipment of goods to customers. Revenues are recognized when all of the following criteria are met: Persuasive evidence of an arrangement exists; Delivery has occurred or services have been rendered; The seller's price to the buyer is fixed or determinable; and Collectability is reasonably assured. (k) Foreign Currency Transactions The consolidated financial statements of the Company are presented in United States Dollars ("US$"). Transactions in foreign currencies during the period are translated into US$ at the exchange rates prevailing at the transaction dates. Monetary assets and liabilities denominated in foreign currencies at the balance sheet date are translated into US$ at the exchange rates prevailing at that date. All transaction differences are recorded in the income statement. The accompanying consolidated financial statements are presented in United States dollars (US$). The Company's subsidiary in Hong Kong has its local currency, Hong Kong Dollars ("HK$"), as its functional currency. On consolidation, the financial statements of the Company's subsidiary in Hong Kong is translated from HK$ into US$ in accordance with FASB ASC Topic 830 Foreign Currency Matters (formerly SFAS No. 52, "Foreign Currency Translation"). During 2016, 2017 and 2018, the Hong Kong dollars are translated from HK$ with a ratio of US$1.00=HK$7.80, a fixed exchange rate maintained between Hong Kong and United States derived from the Hong Kong Monetary Authority pegging HK$ and US$ monetary policy. Accordingly, all assets and liabilities are translated at the exchange rates prevailing at the balance sheet dates and all income and expenditure items are translated at the average rates for each of the period. Translation of amounts from HK$ into US$ has been made at the following exchanges rates for the respective periods: For the Years Ended March 31, 2018 2017 2016 Twelve months ended HKD:USD exchange rate 7.8 7.8 7.8 Average twelve months ended HKD:USD exchange rate 7.8 7.8 7.8 Twelve months ended RMB:USD exchange rate 6.23944 N/A N/A Average twelve months ended RMB:USD exchange rate 6.23944 N/A N/A (l) Fair Value of Conversion Features In accordance with FASB ASC 815 Derivatives and Hedging, the conversion feature of the Convertible Notes is separated from the debt instrument and accounted for separately as a derivative instrument. On the date the Convertible Notes are issued, the conversion feature was recorded as a liability at its fair value, with future decreases in fair value recognized as earnings and increases in fair values recognized as expenses. The Company used the Black-Scholes-Merton option-pricing model to obtain the fair value of the conversion feature. The Company's expected volatility assumption is based on the historical volatility of the Company's stock. The expected life assumption is primarily based on the expiration date of the conversion features. The risk-free interest rate for the expected term of the conversion features is based on the U.S. Treasury yield curve in effect at the time of measurement. (m) Earnings/(Losses) Per Share Basic losses per share is computed by dividing the earnings for the year by the weighted average number of common shares outstanding for the period. Diluted earnings per share reflects the potential dilution of securities by including other potential common stock, including stock options and warrants, in the weighted average number of common shares outstanding for a period, if dilutive. (n) Accumulated Other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for the year in which such are obtained. (o) Stock-Based Compensation We account for stock-based compensation in accordance with FASB ASC 718 Compensation  Stock Compensation which requires that companies account for awards of equity instruments issued to employees under the fair value method of accounting and recognize such amounts in their statements of operations. Under FASB ASC 718 we are required to measure compensation costs for all stock-based awards at fair value on the date of grant and recognize compensation expense in our consolidated statements of operations over the service period that the awards are expected to vest. (p) Equity-Based Payments to Non-employees The Company accounts for equity-based compensation issued to non-employees and consultants in accordance with the provisions of FASB ASC 505-50, Equity-Based Payments to Non-Employees that are issued to Other Than Employees for Acquiring or in Conjunction with Selling Goods or Services. If the fair value of goods or services received in a share-based payment transaction with nonemployees is more reliably measureable than the fair value of the equity instruments issued, the fair value of the goods or services received shall be used to measure the transaction. In contrast, if the fair value of the equity instruments issued in a share-based payment transaction with nonemployees is more reliably measured than the fair value of the consideration received, the transaction shall be measured based on the fair value of the equity instruments issued. (q) Going Concern As shown in the accompanying consolidated financial statements, the Company has an accumulated deficit of $10,980,558 as of March 31, 2018.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These consolidated financial statements do not include any adjustments that might result from the outcome of this uncertainty. The Company plans to strengthen its core business, control its overall expenditures, improve the efficiency of its operations and continue its efforts to expand by exploring additional product lines and market opportunities. (r) New Accounting Pronouncement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 Early adoption is permitted for all entities. The FASB has issued Accounting Standards Update No. 2017-02, Not-for-Profit Entities - Consolidation (Subtopic 958-810): Clarifying When a Not-for-Profit Entity That Is a General Partner or a Limited Partner Should Consolidate a For-Profit Limited Partnership or Similar Entity. The amendments clarify when a not-for-profit entity that is a general partner or a limited partner should consolidate a for-profit limited partnership or similar legal entity once the amendments in Accounting Standards Update No. 2015-02, Consolidation (Topic 810): Amendments to the Consolidation Analysis, become effective. The amendments maintain how not-for-profit general partners currently apply the consolidation guidance in Subtopic 810-20 by including that guidance within Subtopic 958-810. The amendments also add to Subtopic 958-810 the general guidance in Subtopic 810-10 on when not-for-profit limited partners should consolidate a limited partnership . The Company does not expect ASU 2017-02 to have a significant impact on its results of operations and financial condition. The FASB has issued Accounting Standards Update (ASU) No. 2017-03, Accounting Changes and Error Corrections (Topic 250) and Investments - Equity Method and Joint Ventures (Topic 323): Amendments to SEC Paragraphs Pursuant to Staff Announcements at the September 22, 2016 and November 17, 2016 EITF Meetings. The amendments add paragraph 250-10-S99-6 which includes the text of "SEC Staff Announcement: Disclosure of the Impact That Recently Issued Accounting Standards Will Have on the Financial Statements of a Registrant When Such Standards Are Adopted in a Future Period (in accordance with Staff Accounting Bulletin [SAB] Topic 11.M)." Following is the text of the SEC Staff Announcement: This announcement applies to ASU No. 2014- 09, Revenue from Contracts with Customers (Topic 606); ASU No. 2016-02, Leases (Topic 842); and ASU No. 2016-13, Financial InstrumentsCredit Losses (Topic 326): Measurement of Credit Losses on Financial Instruments, and subsequent amendments. FN1 FN2 FN 1 FN 2 The FASB has issued Accounting Standards Update (ASU) No. 2017-0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A public business entity that is not an SEC filer should adopt the amendments for its annual or any interim goodwill impairment tests in fiscal years beginning after December 15, 2020. All other entities, including not-for-profit entities, which adopt the amendments should do so for their annual or any interim goodwill impairment tests in fiscal years beginning after December 15, 2021. Early adoption is permitted for interim or annual goodwill impairment tests performed on testing dates after January 1, 2017. The FASB has issued Accounting Standards Update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For public entities, the amendments are effective for annual reporting periods beginning after December 15, 2017, including interim reporting periods within that reporting period. For all other entities, the amendments are effective for annual reporting periods beginning after December 15, 2018, and interim reporting periods within annual reporting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relate primarily to the reporting by an employee benefit plan (a plan) for its interest in a master trust. A master trust is a trust for which a regulated financial institution (bank, trust company, or similar financial institution that is regulated, supervised, and subject to periodic examination by a state or federal agency) serves as a trustee or custodian and in which assets of more than one plan sponsored by a single employer or by a group of employers under common control are held.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FASB Issues ASU on Premium Amortization. The FASB has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For other entities, the amendments are effective for annual periods beginning after December 15, 2019, and interim periods within annual periods beginning after December 15, 2020. Early adoption is permitted.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2017-10, Service Concession Arrangements (Topic 853): Determining the Customer of the Operation Services. ASU 2017-10 applies to the accounting by operating entities for service concession arrangements within the scope of Topic 853. ASU 2017-10 clarifies that the grantor in a service concession arrangement is the customer of the operation services in all cases for those arrangements. Example: A public-sector entity grantor (government) enters into an arrangement with an operating entity under which the operating entity will provide operation services (which include operation and general maintenance of the infrastructure) for a toll road that will be used by third-party users (drivers). ASU 2017-10 clarifies that the grantor (government), rather than the third-party drivers, is the customer of the operation services in all cases for service concession arrangements within the scope of Topic 853. Effective date: For an entity that has not adopted Topic 606, Revenue from Contracts with Customers, before the issuance of ASU 2017-10, the effective date is the same as the effective date for Topic 606 (whether that is early or at the required date for Topic 606 adoption). For an entity that has adopted Topic 606 before the issuance of ASU 2017-10, the effective date is as follows: For a public business entity, a not-for-profit entity that has issued, or is a conduit bond obligor for, securities that are traded, listed, or quoted on an exchange or an over-the-counter market and an employee benefit plan that files or furnishes financial statements with or to the Securities and Exchange Commission, the amendments are effective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ier adoption is permitted for all entities, in</t>
  </si>
  <si>
    <t>3. Income Taxes</t>
  </si>
  <si>
    <t>3. Income Taxes BRITISH VIRGIN ISLANDS The Company was incorporated in the British Virgin Islands and, under the current laws of the British Virgin Islands, is not subject to income taxes. HONG KONG No Hong Kong Profits Tax has been provided in the financial statements as Alpha Ultimate Ltd and United Asia Medical Network Co Ltd were in a tax loss position during the year. CHINA Shenzhen Dragon Jade Financial Leasing Company Limited conducts businesses in China and is subject to tax in Chinese jurisdiction.</t>
  </si>
  <si>
    <t>4. Retirement and Welfare Benefits</t>
  </si>
  <si>
    <t>4. Retirement and Welfare Benefits The employees of the Company are members of the Mandatory Provident Fund operated by the Hong Kong government. The company contributes 5% according to the different payroll range of the employee, and the maximum amount of contribution is up to $192 (HK$1,500) per month. Shenzhen Dragon Jade Financial Leasing Company Limited pays the social insurance for its employees in accordance with the rates provided under the PRC Social Insurance Law, and shall withhold the social insurance that should be assumed by the employees.</t>
  </si>
  <si>
    <t>5. Cash and Bank Deposit</t>
  </si>
  <si>
    <t xml:space="preserve">5. Cash and Bank Deposit Cash and cash equivalents are summarized as follows: 03/31/2018 03/31/2017 Cash at Bank $ 4,756,354 $ 1,244,844 Cash on Hand - - Total (Cash and Bank Deposits) $ 4,756,354 $ 1,244,844 </t>
  </si>
  <si>
    <t>6. Loan Receivable</t>
  </si>
  <si>
    <t>6. Loan Receivable On January 19, 2017, Dragon Jade International Limited entered into an agreement with an unrelated party in the amount of $65,850. The amount is interest free, secured by the assets of unrelated party and has no fixed term of repayment. Balance due at March 31, 2018 is $184,879. This loan was rendered to the unrelated party in connection with FDA compliance service for the benefit of the Company. On March 7, 2017, a subsidiary, United Asia Medical Network Company Limited ("UAMN") entered into the loan agreement with an unrelated party in the amount of $256,410, plus the term of the loan amount is bearing 12% interest per annum, without collateral and the due date is extended from March 7, 2018 to May 31, 2018 as agreed by UAMN and the unrelated party. On August 7, 2017, a subsidiary, United Asia Medical Network Company Limited ("UAMN") entered into the loan agreement with an unrelated party in the amount of $256,410, plus the term of the loan amount is bearing 5% interest per annum, without collateral and the due date is on August 7, 2019. Loans receivable 2018 2017 An unrelated party (Interest-free) $ 184,879 $ 65,850 An unrelated party (12% interest bearing) 289,287 258,434 An unrelated party (5% interest bearing) 226,273 - Total $ 700,439 $ 324,284 Loan interest earned and accrued $ 39,337 $ 2,023 7. Trade Receivables, Net Trade receivables comprise the followings: 03/31/2018 03/31/2017 Trade receivables, gross $ 2,090 $ 51,019 Provision for doubtful debts - - Trade receivables, net $ 2,090 $ 51,019 All of the above trade receivables are due within one year of aging. Allowance was made when collection of the full amount is no longer probable. Management reviews and adjusts this allowance periodically based on historical experience, current economic climate as well as its evaluation of the collectability of outstanding accounts. The Group evaluates the credit risks of its customers utilizing historical data and estimates of future performance.</t>
  </si>
  <si>
    <t>8. Inventories</t>
  </si>
  <si>
    <t xml:space="preserve">8. Inventories Inventories comprise the followings: 03/31/2018 03/31/2017 Finished goods $ 124,556 $ 178,892 Inventory $ 124,556 $ 178,892 </t>
  </si>
  <si>
    <t>9. Property, Plant and Equipment, Net</t>
  </si>
  <si>
    <t xml:space="preserve">9. Property, Plant and Equipment, Net Property, plant and equipment, net comprise the followings: 03/31/2018 03/31/2017 At cost Leasehold improvement, furniture and office equipment $ 179,198 $ 113,393 $ $ Less: accumulated depreciation (73,820) (34,898) Plant, machinery and equipment, net $ 105,378 $ 78,495 Depreciation expenses are included in the statement of income as follows: 04/01/2017 to 03/31/2018 04/01/2016 to 03/31/2017 Selling, general and administrative $ 38,922 $ 28,086 Total Depreciation expenses $ 38,922 $ 28,086 </t>
  </si>
  <si>
    <t>10. Income Taxes</t>
  </si>
  <si>
    <t xml:space="preserve">10. Income Taxes The Company, including the holding company Dragon Jade International Limited and intermediate holding company United Century Holdings Ltd., is being registered in the British Virgin Islands and which conducts all of its business through its subsidiaries incorporated in Hong Kong, is not subject to federal income tax until the operating profits was rebounded back to Untied States. The subsidiaries are Alpha Ultimate Ltd, and United Asia Medical Network Co Ltd (see note 1). Alpha Ultimate Ltd, and United Asia Medical Network Co Ltd, being registered in the Hong Kong, are subject to HK's Profit Tax ("HKPT"). Under applicable income tax laws and regulations, an enterprise located in Hong Kong, including the district where our operations are located, is subject to a rate of 16.5% for the years ended March 31, 2018. The Group uses the asset and liability method, where deferred tax assets and liabilities are determined based in the expected future tax consequences of temporary differences between the carrying amounts of assets and liabilities for financial and income tax reporting purposes. A reconciliation between the income tax computed at the HK statutory rate and the Group's provision for income tax is as follows: 2018 2017 HKPT 16.5 % 16.5 % Provision for income taxes 16.5 % 16.5 % </t>
  </si>
  <si>
    <t>11. Related Party Transactions</t>
  </si>
  <si>
    <t>11. Related Party Transactions Since April 1, 2012, there has been no related party transaction, except (i) business development fees of $3,879,000 paid to Woody Fire Consultancy Limited, a major shareholder of the Company and (ii) the amount of $3,672 due LAI Yat Man for funds advanced to the Company, AUL and UAM, which amount has no collateral, due date or maturity date and does not accrue any interest.</t>
  </si>
  <si>
    <t>12. Concentrations and Credit Risk</t>
  </si>
  <si>
    <t>12. Concentrations and Credit Risk The Company operates principally in Hong Kong and grants credit to its customers in this geographic region. Hong Kong has a relatively stable economy. However, it is always possible that unanticipated events in foreign countries could disrupt the Company's operations. Financial instruments that potentially subject the Group to a concentration of credit risk consist of cash and accounts receivable. The Company does not require collateral to support financial instruments that are subject to credit risk.</t>
  </si>
  <si>
    <t>13. Commitments and Contingencies</t>
  </si>
  <si>
    <t>13. Commitments and Contingencies As of March 31, 2018 and 2017, the company did not have any contingent liabilities.</t>
  </si>
  <si>
    <t>14. Investment in Associate</t>
  </si>
  <si>
    <t xml:space="preserve">14. Investment in Associate On March 20, 2018, the Company acquired 3,000 shares of Dragon Jade Medical Company Limited (DJMC), representing 30% of the total issued shares of DJMC, at a purchase price of $300 per share for total consideration of $900,000. DJMC was incorporated on January 25, 2017 . DJMC was formed to offering medical equipment and aircraft financing solutions, including both direct financial leasing and sale-leaseback services to customers in health care and airlines in China through 100% owned subsidiary Shenzhen Dragon Jade Financial Leasing Company Limited formed under the laws of the Peoples' Republic of China. On January 25, 2017, Kwok Wing Fung, CFO of the Company, was appointed as a director of DJMC. The Company exercises significant influence over Dragon Jade Medical Company Limited as it owns 30% of the voting shares and through a common director. It accounts for its investment on the equity basis. 2018 2017 Balance at the beginning of year Acquisition of 3,000 shares in DJMC $ 900,000 $ - Share of equity loss (8,016 - Balance at the end of year $ 891,984 $ - </t>
  </si>
  <si>
    <t>15. Legal Proceedings</t>
  </si>
  <si>
    <t>15. Legal Proceedings On January 19, 2017 the Company entered into an exclusive option and remediation agreement with Ultroid, LLC, Ultroid Marketing Development Corporation, and Ultroid Technologies, Inc. (Collectively, "Ultroid entities"). Ultroid has agreed to grant the Company an exclusive option to purchase the Ultroid assets for $1,000,000 in cash and 500,000 shares of the Company's common stock. The option is granted by Ultroid in exchange for the Company's agreement to perform certain remediation tasks with respect to the Ultroid Assets and the Company's agreement to stay arbitration proceedings initiated by the Company against Ultroid the option period. On September 22, 2017, the Ultroid entities sent a letter to the Company purporting to claim that the option period under the Exclusive Option and Remediation Agreement had expired. The Company disputed the Ultroid Entities' claims and filed suit against Ultroid entities in the United States District Court for the Middle District of Florida (civil action No. 8:17-cv-02422-JDW-TBM) claiming that the Ultroid entities had breached the Exclusive Option and Remediation Agreement and the Security Agreement. In this suit, the Company seeks damages in excess of $2 million and foreclosure of the Company's security interest in the secured assets related to the Ultroid product. The Ultroid entities brought a motion to dismiss the Company's claims on November 20, 2017 and the Court denied their motion on February 8, 2018. On February 22, 2018, the Ultroid entities answered the Company's complaint and filed counterclaims alleging that the Company had, in the course of entering into the Exclusive Option and Remediation Agreement and Security Interest, violated the Florida Deceptive and Unfair Trade Practices Act, the Racketeering Influenced and Corrupt Organizations Act, and Florida's Civil Remedies for Criminal Practices Act and engaged in conspiracy and fraud in the inducement; the Ultroid entities additionally alleged that the Company had breached the Exclusive Option and Remediation Agreement. The Company denied all of the Counterclaims of the Ultroid Entities in its Reply on March 15, 2018. On May 15, 2018 the Company moved for judgment on the pleadings with respect to all of the Ultroid entities' Counterclaims alleging fraud, conspiracy and violations of the Florida Deceptive and Unfair Trade Practices Act, the Racketeering Influenced and Corrupt Organizations Act, and Florida's Civil Remedies for Criminal Practices Act as lacking foundation in law or fact. The Company's motion for judgment on the pleadings is fully briefed by the parties and remains pending before the Court. Fact discovery is ongoing in the case and trial is scheduled for April 1, 2019.</t>
  </si>
  <si>
    <t>16. Subsequent Events</t>
  </si>
  <si>
    <t>16. Subsequent Events The Company has evaluated events subsequent to March 31, 2018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2. Summary of Significant Accounting Policies: (a) Basis of Consolidation (Policies)</t>
  </si>
  <si>
    <t>Policies</t>
  </si>
  <si>
    <t>(a) Basis of Consolidation</t>
  </si>
  <si>
    <t>(a) Basis of Consolidation The accompanying consolidated financial statements of the Company have been prepared in accordance with generally accepted accounting principles in the United States of America. The consolidated financial statements include the accounts of the Company and its subsidiary. All significant inter-company accounts and transactions have been eliminated in consolidation. Equity Method Investee The accompanying consolidated financial statements of the Company included the Company's proportionate share of the net income or loss under equity method as follows: (1) The Associate company DJMC is a 30% ownership Associate of the Company, represented a 30% economic interest in DJMC and subsidiary. (2) The Associate company SZDJFL is a wholly owned subsidiary of DJMC. The Company indirectly owned 30% through its ownership interest of DJMC, represented a 30% economic interest in SZDJFL, All intra-entity profits and losses with regards to the Company's equity method investees have been eliminated.</t>
  </si>
  <si>
    <t>2. Summary of Significant Accounting Policies: (b) Use of Estimates (Policies)</t>
  </si>
  <si>
    <t>(b) Use of Estimates</t>
  </si>
  <si>
    <t>(b)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depreciation. Actual results could differ from those estimates.</t>
  </si>
  <si>
    <t>2. Summary of Significant Accounting Policies: (c) Cash and Cash Equivalents (Policies)</t>
  </si>
  <si>
    <t>(c) Cash and Cash Equivalents</t>
  </si>
  <si>
    <t>(c) Cash and Cash Equivalents The Company considers all highly liquid investments with original maturities of three months or less at the time of purchase to be cash equivalents. As of March 31, 2018, the Company did not have any cash equivalents.</t>
  </si>
  <si>
    <t>2. Summary of Significant Accounting Policies: (d) Inventories (Policies)</t>
  </si>
  <si>
    <t>(d) Inventories</t>
  </si>
  <si>
    <t>(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any further costs expected to be incurred for completion and selling expense.</t>
  </si>
  <si>
    <t>2. Summary of Significant Accounting Policies: (e) Accounts Receivable (Policies)</t>
  </si>
  <si>
    <t>(e) Accounts Receivable</t>
  </si>
  <si>
    <t>(e)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18, the Company has no allowance for doubtful accounts, as per the management's judgment based on their best knowledge.</t>
  </si>
  <si>
    <t>2. Summary of Significant Accounting Policies: (f) Deposit and Prepayments (Policies)</t>
  </si>
  <si>
    <t>(f) Deposit and Prepayments</t>
  </si>
  <si>
    <t>(f) Deposit and prepayments Deposit and Prepayments represent cash paid in advance to suppliers. As of March 31, 2018, prepayments included cash paid advances to suppliers, and prepaid expenses, such as water and electricity fees.</t>
  </si>
  <si>
    <t>2. Summary of Significant Accounting Policies: (g) Plant and Equipment (Policies)</t>
  </si>
  <si>
    <t>(g) Plant and Equipment</t>
  </si>
  <si>
    <t>(g) Plant and Equipment Plant and equipment is stated at cost. Depreciation is provided principally by use of the straight-line method over the useful lives of the related assets, except for leasehold propertie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 The estimated useful lives are as follows: Furniture and fittings 5 years Computer equipment 5 years The gain or loss on disposal of property, plant and equipment is the difference between the net sales proceeds and the carrying amount of the relevant assets, and, if any, is recognized in the statement of operations.</t>
  </si>
  <si>
    <t>2. Summary of Significant Accounting Policies: (h) Impairment of Assets (Policies)</t>
  </si>
  <si>
    <t>(h) Impairment of Assets</t>
  </si>
  <si>
    <t>(h) Impairment of Assets The Company periodically evaluates the carrying value of long-lived assets to be held and used, including intangible assets subject to amortization, when events and circumstances warrant such a review, pursuant to the guidelines established in FASB ASC 360 Property, Plant, and Equipment (formerly Statement of Financial Accounting Standards ("SFA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2. Summary of Significant Accounting Policies: (i) Income Taxes (Policies)</t>
  </si>
  <si>
    <t>(i) Income Taxes</t>
  </si>
  <si>
    <t>(i)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years of differences between the tax basis of assets and liabilities and the financial reporting amounts at each year end. A valuation allowance is recognized if it is more likely than not that some portion, or all, of a deferred tax asset will not be realized.</t>
  </si>
  <si>
    <t>2. Summary of Significant Accounting Policies: (j) Revenue Recognition (Policies)</t>
  </si>
  <si>
    <t>(j) Revenue Recognition</t>
  </si>
  <si>
    <t xml:space="preserve">(j) Revenue Recognition Revenues represent the invoiced value of goods sold recognized upon the shipment of goods to customers. Revenues are recognized when all of the following criteria are met: Persuasive evidence of an arrangement exists; Delivery has occurred or services have been rendered; The seller's price to the buyer is fixed or determinable; and Collectability is reasonably assured. </t>
  </si>
  <si>
    <t>2. Summary of Significant Accounting Policies: (k) Foreign Currency Transactions (Policies)</t>
  </si>
  <si>
    <t>(k) Foreign Currency Transactions</t>
  </si>
  <si>
    <t xml:space="preserve">(k) Foreign Currency Transactions The consolidated financial statements of the Company are presented in United States Dollars ("US$"). Transactions in foreign currencies during the period are translated into US$ at the exchange rates prevailing at the transaction dates. Monetary assets and liabilities denominated in foreign currencies at the balance sheet date are translated into US$ at the exchange rates prevailing at that date. All transaction differences are recorded in the income statement. The accompanying consolidated financial statements are presented in United States dollars (US$). The Company's subsidiary in Hong Kong has its local currency, Hong Kong Dollars ("HK$"), as its functional currency. On consolidation, the financial statements of the Company's subsidiary in Hong Kong is translated from HK$ into US$ in accordance with FASB ASC Topic 830 Foreign Currency Matters (formerly SFAS No. 52, "Foreign Currency Translation"). During 2016, 2017 and 2018, the Hong Kong dollars are translated from HK$ with a ratio of US$1.00=HK$7.80, a fixed exchange rate maintained between Hong Kong and United States derived from the Hong Kong Monetary Authority pegging HK$ and US$ monetary policy. Accordingly, all assets and liabilities are translated at the exchange rates prevailing at the balance sheet dates and all income and expenditure items are translated at the average rates for each of the period. Translation of amounts from HK$ into US$ has been made at the following exchanges rates for the respective periods: For the Years Ended March 31, 2018 2017 2016 Twelve months ended HKD:USD exchange rate 7.8 7.8 7.8 Average twelve months ended HKD:USD exchange rate 7.8 7.8 7.8 Twelve months ended RMB:USD exchange rate 6.23944 N/A N/A Average twelve months ended RMB:USD exchange rate 6.23944 N/A N/A </t>
  </si>
  <si>
    <t>2. Summary of Significant Accounting Policies: (l) Fair Value of Conversion Features (Policies)</t>
  </si>
  <si>
    <t>(l) Fair Value of Conversion Features</t>
  </si>
  <si>
    <t>(l) Fair Value of Conversion Features In accordance with FASB ASC 815 Derivatives and Hedging, the conversion feature of the Convertible Notes is separated from the debt instrument and accounted for separately as a derivative instrument. On the date the Convertible Notes are issued, the conversion feature was recorded as a liability at its fair value, with future decreases in fair value recognized as earnings and increases in fair values recognized as expenses. The Company used the Black-Scholes-Merton option-pricing model to obtain the fair value of the conversion feature. The Company's expected volatility assumption is based on the historical volatility of the Company's stock. The expected life assumption is primarily based on the expiration date of the conversion features. The risk-free interest rate for the expected term of the conversion features is based on the U.S. Treasury yield curve in effect at the time of measurement.</t>
  </si>
  <si>
    <t>2. Summary of Significant Accounting Policies: (m) Earnings/(Losses) Per Share (Policies)</t>
  </si>
  <si>
    <t>(m) Earnings/(Losses) Per Share</t>
  </si>
  <si>
    <t>(m) Earnings/(Losses) Per Share Basic losses per share is computed by dividing the earnings for the year by the weighted average number of common shares outstanding for the period. Diluted earnings per share reflects the potential dilution of securities by including other potential common stock, including stock options and warrants, in the weighted average number of common shares outstanding for a period, if dilutive.</t>
  </si>
  <si>
    <t>2. Summary of Significant Accounting Policies: (n) Accumulated Other Comprehensive Income (Policies)</t>
  </si>
  <si>
    <t>(n) Accumulated Other Comprehensive Income</t>
  </si>
  <si>
    <t>(n) Accumulated Other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for the year in which such are obtained.</t>
  </si>
  <si>
    <t>2. Summary of Significant Accounting Policies: (o) Stock-Based Compensation (Policies)</t>
  </si>
  <si>
    <t>(o) Stock-Based Compensation</t>
  </si>
  <si>
    <t>(o) Stock-Based Compensation We account for stock-based compensation in accordance with FASB ASC 718 Compensation  Stock Compensation which requires that companies account for awards of equity instruments issued to employees under the fair value method of accounting and recognize such amounts in their statements of operations. Under FASB ASC 718 we are required to measure compensation costs for all stock-based awards at fair value on the date of grant and recognize compensation expense in our consolidated statements of operations over the service period that the awards are expected to vest.</t>
  </si>
  <si>
    <t>2. Summary of Significant Accounting Policies: (p) Equity-Based Payments To Non-Employees (Policies)</t>
  </si>
  <si>
    <t>(p) Equity-Based Payments To Non-Employees</t>
  </si>
  <si>
    <t>(p) Equity-Based Payments to Non-employees The Company accounts for equity-based compensation issued to non-employees and consultants in accordance with the provisions of FASB ASC 505-50, Equity-Based Payments to Non-Employees that are issued to Other Than Employees for Acquiring or in Conjunction with Selling Goods or Services. If the fair value of goods or services received in a share-based payment transaction with nonemployees is more reliably measureable than the fair value of the equity instruments issued, the fair value of the goods or services received shall be used to measure the transaction. In contrast, if the fair value of the equity instruments issued in a share-based payment transaction with nonemployees is more reliably measured than the fair value of the consideration received, the transaction shall be measured based on the fair value of the equity instruments issued.</t>
  </si>
  <si>
    <t>2. Summary of Significant Accounting Policies: (q) Going Concern (Policies)</t>
  </si>
  <si>
    <t>(q) Going Concern</t>
  </si>
  <si>
    <t>(q) Going Concern As shown in the accompanying consolidated financial statements, the Company has an accumulated deficit of $10,980,558 as of March 31, 2018.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These consolidated financial statements do not include any adjustments that might result from the outcome of this uncertainty. The Company plans to strengthen its core business, control its overall expenditures, improve the efficiency of its operations and continue its efforts to expand by exploring additional product lines and market opportunities.</t>
  </si>
  <si>
    <t>2. Summary of Significant Accounting Policies: (r) New Accounting Pronouncements (Policies)</t>
  </si>
  <si>
    <t>(r) New Accounting Pronouncements</t>
  </si>
  <si>
    <t>(r) New Accounting Pronouncement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 Early adoption is permitted for all entities. The FASB has issued Accounting Standards Update No. 2017-02, Not-for-Profit Entities - Consolidation (Subtopic 958-810): Clarifying When a Not-for-Profit Entity That Is a General Partner or a Limited Partner Should Consolidate a For-Profit Limited Partnership or Similar Entity. The amendments clarify when a not-for-profit entity that is a general partner or a limited partner should consolidate a for-profit limited partnership or similar legal entity once the amendments in Accounting Standards Update No. 2015-02, Consolidation (Topic 810): Amendments to the Consolidation Analysis, become effective. The amendments maintain how not-for-profit general partners currently apply the consolidation guidance in Subtopic 810-20 by including that guidance within Subtopic 958-810. The amendments also add to Subtopic 958-810 the general guidance in Subtopic 810-10 on when not-for-profit limited partners should consolidate a limited partnership . The Company does not expect ASU 2017-02 to have a significant impact on its results of operations and financial condition. The FASB has issued Accounting Standards Update (ASU) No. 2017-03, Accounting Changes and Error Corrections (Topic 250) and Investments - Equity Method and Joint Ventures (Topic 323): Amendments to SEC Paragraphs Pursuant to Staff Announcements at the September 22, 2016 and November 17, 2016 EITF Meetings. The amendments add paragraph 250-10-S99-6 which includes the text of "SEC Staff Announcement: Disclosure of the Impact That Recently Issued Accounting Standards Will Have on the Financial Statements of a Registrant When Such Standards Are Adopted in a Future Period (in accordance with Staff Accounting Bulletin [SAB] Topic 11.M)." Following is the text of the SEC Staff Announcement: This announcement applies to ASU No. 2014- 09, Revenue from Contracts with Customers (Topic 606); ASU No. 2016-02, Leases (Topic 842); and ASU No. 2016-13, Financial InstrumentsCredit Losses (Topic 326): Measurement of Credit Losses on Financial Instruments, and subsequent amendments. FN1 FN2 FN 1 FN 2 The FASB has issued Accounting Standards Update (ASU) No. 2017-0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A public business entity that is not an SEC filer should adopt the amendments for its annual or any interim goodwill impairment tests in fiscal years beginning after December 15, 2020. All other entities, including not-for-profit entities, which adopt the amendments should do so for their annual or any interim goodwill impairment tests in fiscal years beginning after December 15, 2021. Early adoption is permitted for interim or annual goodwill impairment tests performed on testing dates after January 1, 2017. The FASB has issued Accounting Standards Update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For public entities, the amendments are effective for annual reporting periods beginning after December 15, 2017, including interim reporting periods within that reporting period. For all other entities, the amendments are effective for annual reporting periods beginning after December 15, 2018, and interim reporting periods within annual reporting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relate primarily to the reporting by an employee benefit plan (a plan) for its interest in a master trust. A master trust is a trust for which a regulated financial institution (bank, trust company, or similar financial institution that is regulated, supervised, and subject to periodic examination by a state or federal agency) serves as a trustee or custodian and in which assets of more than one plan sponsored by a single employer or by a group of employers under common control are held.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FASB Issues ASU on Premium Amortization. The FASB has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For other entities, the amendments are effective for annual periods beginning after December 15, 2019, and interim periods within annual periods beginning after December 15, 2020. Early adoption is permitted.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2017-10, Service Concession Arrangements (Topic 853): Determining the Customer of the Operation Services. ASU 2017-10 applies to the accounting by operating entities for service concession arrangements within the scope of Topic 853. ASU 2017-10 clarifies that the grantor in a service concession arrangement is the customer of the operation services in all cases for those arrangements. Example: A public-sector entity grantor (government) enters into an arrangement with an operating entity under which the operating entity will provide operation services (which include operation and general maintenance of the infrastructure) for a toll road that will be used by third-party users (drivers). ASU 2017-10 clarifies that the grantor (government), rather than the third-party drivers, is the customer of the operation services in all cases for service concession arrangements within the scope of Topic 853. Effective date: For an entity that has not adopted Topic 606, Revenue from Contracts with Customers, before the issuance of ASU 2017-10, the effective date is the same as the effective date for Topic 606 (whether that is early or at the required date for Topic 606 adoption). For an entity that has adopted Topic 606 before the issuance of ASU 2017-10, the effective date is as follows: For a public business entity, a not-for-profit entity that has issued, or is a conduit bond obligor for, securities that are traded, listed, or quoted on an exchange or an over-the-counter market and an employee benefit plan that files or furnishes financial statements with or to the Securities and Exchange Commission, the amendments are effective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ier adoption is permitted for all entities, including within an interim period, subject to specific transition requirements depending on whether an entity adopted Topic 606 before or after the issuance of the Update. The FASB has issued Accounting Standard Update (ASU) No. 2017-11, Earnings Per Share (Topic 260); Distinguishing Liabilities from Equity (Topic 480);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ASU is based on recommendations from the Private Company Council (PCC). Down round features are common in warrants, convertible preferred shares, and convertible debt instruments issued by private companies and development-stage public companies. Private company and other stakeholders expressed concern that current accounting guidance creates unnecessary cost and complexity for organizations that issue financial instruments with down round features by requiring, on an ongoing basis, fair value measurement of the entire instrument or conversion option. It creates, they assert, unnecessary income statement volatility associated with changes in value of a company's own share price, and does not reflect the economics of the down round feature, which exists to protect certain investors from declines in the issuer's share price under certain circumstances. The new ASU addresses these concerns by requiring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SU also addresse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o address this concern, the FASB decided to reclassify the indefinite deferral as a scope exception, which does not have an accounting effect. The provisions of the new ASU related to down rounds are effective for public business entities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FASB has issued an Accounting Standards Update (ASU) No. 2017-12, Derivatives and Hedging (Topic 815): Targeted Improvements to Accounting for Hedging Activities. The new standard is intended to improve and simplify accounting rules around hedge accounting. The ASU is effective for public companies in 2019 and private companies in 2020. Early adoption is permitted.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The FASB has issued Accounting Standards Update (ASU) No. 2017-13.This ASU adds, amends, and supersedes SEC paragraphs of the Accounting Standards Codification (ASC) related to the adoption and transition provisions of ASU No. 2014-09, Revenue From Contracts with Customers and ASU 2016-02, Leases,for public business entities. The ASU is titl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for annual reporting periods beginning after December 15, 2018, and interim reporting periods within annual reporting periods beginning after December 15, 2019, and (2) ASC Topic 842, Leases for fiscal years beginning after December 15, 2019, and interim periods within fiscal years beginning after December 15, 2020.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The FASB has issued Accounting Standards Update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FASB has issued Accounting Standards Update (ASU) No. 2018-01, Leases (Topic 842):Land Easement Practical Expedient for Transition to Topic 842, which clarifies the application of the new leases guidance to land easements and eases adoption efforts for some land easements.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providing an optional transition practical expedient that, if elected, would not require an organization to reconsider their accounting for existing land easements that are not currently accounted for under the old leases standard; and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A description of the accounting policy for releasing income tax effects from AOCI; Whether they elect to reclassify the stranded income tax effects from the Tax Cuts and Jobs Act; and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FASB Issues ASU No. 2018-06 to Supersede Circular 202 for Depository and Lending Institutions. The FASB has issued Accounting Standards Update (ASU) No.2018-06,Codification Improvements to Topic 942, Financial ServicesDepository and Lending. ASU 2018-06 removes outdated guidance related to the Office of the Comptroller of the Currency's Banking Circular 202, Accounting for Net Deferred Tax Charges (Circular 202) in Subtopic 942-740, Financial ServicesDepository and LendingIncome Taxes and should have no effect on reporting entities. The amendments in ASU 2018-06 are effective immediately.</t>
  </si>
  <si>
    <t>1. The Company: Schedule of Subsidiary of Limited Liability Company or Limited Partnership, Description (Tables)</t>
  </si>
  <si>
    <t>Tables/Schedules</t>
  </si>
  <si>
    <t>Schedule of Subsidiary of Limited Liability Company or Limited Partnership, Description</t>
  </si>
  <si>
    <t xml:space="preserve"> Name Date of incorporation/ establishment Place of incorporation/ registration and operation Percentage of equity interest attributable to the Company Principal activities Alpha Ultimate Ltd. ("AUL") April 11, 2012 Hong Kong 100 % Health supplement trading United Century Holdings Ltd. ("UCHL") March 2, 2012 BVI 100 % Investment holding United Asia Medical Network Company Limited ("UAM") May 6, 1998 Hong Kong 98.49 % Health supplement trading Dragon Jade Medical Company Limited ("DJMC") January 25, 2017 Hong Kong 30 % Investment holding Shenzhen Dragon Jade Financial Leasing Company Limited ("SZDJFL") September 4, 2017 Peoples's Republic of China 30 % Financial leasing</t>
  </si>
  <si>
    <t>2. Summary of Significant Accounting Policies: (k) Foreign Currency Transactions: Schedule of Differences between Reported Amount and Reporting Currency Denominated Amount (Tables)</t>
  </si>
  <si>
    <t>Schedule of Differences between Reported Amount and Reporting Currency Denominated Amount</t>
  </si>
  <si>
    <t xml:space="preserve"> For the Years Ended March 31, 2018 2017 2016 Twelve months ended HKD:USD exchange rate 7.8 7.8 7.8 Average twelve months ended HKD:USD exchange rate 7.8 7.8 7.8 Twelve months ended RMB:USD exchange rate 6.23944 N/A N/A Average twelve months ended RMB:USD exchange rate 6.23944 N/A N/A </t>
  </si>
  <si>
    <t>5. Cash and Bank Deposit: Cash, Cash Equivalents and Investments (Tables)</t>
  </si>
  <si>
    <t>Cash, Cash Equivalents and Investments</t>
  </si>
  <si>
    <t xml:space="preserve"> 03/31/2018 03/31/2017 Cash at Bank $ 4,756,354 $ 1,244,844 Cash on Hand - - Total (Cash and Bank Deposits) $ 4,756,354 $ 1,244,844 </t>
  </si>
  <si>
    <t>6. Loan Receivable: Schedule of Accounts, Notes, Loans and Financing Receivable (Tables)</t>
  </si>
  <si>
    <t>Schedule of Accounts, Notes, Loans and Financing Receivable</t>
  </si>
  <si>
    <t xml:space="preserve"> Loans receivable 2018 2017 An unrelated party (Interest-free) $ 184,879 $ 65,850 An unrelated party (12% interest bearing) 289,287 258,434 An unrelated party (5% interest bearing) 226,273 - Total $ 700,439 $ 324,284 Loan interest earned and accrued $ 39,337 $ 2,023 </t>
  </si>
  <si>
    <t>6. Loan Receivable: Schedule of Credit Losses for Financing Receivables, Current (Tables)</t>
  </si>
  <si>
    <t>Schedule of Credit Losses for Financing Receivables, Current</t>
  </si>
  <si>
    <t xml:space="preserve"> 03/31/2018 03/31/2017 Trade receivables, gross $ 2,090 $ 51,019 Provision for doubtful debts - - Trade receivables, net $ 2,090 $ 51,019 </t>
  </si>
  <si>
    <t>8. Inventories: Schedule of Inventory, Current (Tables)</t>
  </si>
  <si>
    <t>Schedule of Inventory, Current</t>
  </si>
  <si>
    <t xml:space="preserve"> 03/31/2018 03/31/2017 Finished goods $ 124,556 $ 178,892 Inventory $ 124,556 $ 178,892 </t>
  </si>
  <si>
    <t>9. Property, Plant and Equipment, Net: Property, Plant and Equipment (Tables)</t>
  </si>
  <si>
    <t>Property, Plant and Equipment</t>
  </si>
  <si>
    <t xml:space="preserve"> 03/31/2018 03/31/2017 At cost Leasehold improvement, furniture and office equipment $ 179,198 $ 113,393 $ $ Less: accumulated depreciation (73,820) (34,898) Plant, machinery and equipment, net $ 105,378 $ 78,495 </t>
  </si>
  <si>
    <t>9. Property, Plant and Equipment, Net: Schedule of Other Operating Cost and Expense, by Component (Tables)</t>
  </si>
  <si>
    <t>Schedule of Other Operating Cost and Expense, by Component</t>
  </si>
  <si>
    <t xml:space="preserve"> 04/01/2017 to 03/31/2018 04/01/2016 to 03/31/2017 Selling, general and administrative $ 38,922 $ 28,086 Total Depreciation expenses $ 38,922 $ 28,086 </t>
  </si>
  <si>
    <t>10. Income Taxes: Schedule of Effective Income Tax Rate Reconciliation (Tables)</t>
  </si>
  <si>
    <t>Schedule of Effective Income Tax Rate Reconciliation</t>
  </si>
  <si>
    <t xml:space="preserve"> 2018 2017 HKPT 16.5 % 16.5 % Provision for income taxes 16.5 % 16.5 %</t>
  </si>
  <si>
    <t>14. Investment in Associate: Equity Method Investments (Tables)</t>
  </si>
  <si>
    <t>Equity Method Investments</t>
  </si>
  <si>
    <t xml:space="preserve"> 2018 2017 Balance at the beginning of year Acquisition of 3,000 shares in DJMC $ 900,000 $ - Share of equity loss (8,016 - Balance at the end of year $ 891,984 $ - </t>
  </si>
  <si>
    <t>Supplemental Balance Sheet Disclosures (Tables)</t>
  </si>
  <si>
    <t>Supplemental Balance Sheet Disclosures</t>
  </si>
  <si>
    <t xml:space="preserve"> March 31, March 31, 2018 2017 Assets Current assets Cash and Bank Deposits $ 109,857 $ - Subscription receivable 2,100,000 - Loans receivable 964,296 - Other receivable 33,010 - Deposit &amp; Prepayments 25,972 - Total current assets 3,233,135 - Plant, machinery and equipment, net 28,378 - Total assets 3,261,513 - Liabilities and stockholders' equity Current liabilities Amount due to Directors 17,533 - Accruals &amp; Other payable 234,236 - Tax payable 1,255 - Total current liabilities 253,024 - Stockholders' equity Ordinary shares, 10,000 shares issued at no par value Paid-in capital 3,000,000 - Accumulated losses (26,722 ) - Surplus reserve 35,211 - Total stockholders' equity 3,008,489 - Total liabilities and stockholders' equity $ 3,261,513 $ - </t>
  </si>
  <si>
    <t>Additional Financial Information Disclosure (Tables)</t>
  </si>
  <si>
    <t>Additional Financial Information Disclosure</t>
  </si>
  <si>
    <t xml:space="preserve"> For the Years Ended March 31, 2018 2017 Revenue $ 170,454 $ - Expenses Selling, general and administrative (196,436 ) - Income/(loss) from operations (25,982 ) - Other business income 8,316 - Other business expenses (7,874 ) - Finance cost (121 ) - 321 - Gain/(Loss) before income tax (25,661 ) - Income tax 1,061 - Net gain/(loss) $ (26,722 ) $ - </t>
  </si>
  <si>
    <t>2. Summary of Significant Accounting Policies: (q) Going Concern (Details) - USD ($)</t>
  </si>
  <si>
    <t>Details</t>
  </si>
  <si>
    <t>5. Cash and Bank Deposit: Cash, Cash Equivalents and Investments (Details) - USD ($)</t>
  </si>
  <si>
    <t>Mar. 31, 2015</t>
  </si>
  <si>
    <t>6. Loan Receivable (Details)</t>
  </si>
  <si>
    <t>Mar. 31, 2018USD ($)</t>
  </si>
  <si>
    <t>Loans Receivable, Net</t>
  </si>
  <si>
    <t>6. Loan Receivable: Schedule of Credit Losses for Financing Receivables, Current (Details) - USD ($)</t>
  </si>
  <si>
    <t>8. Inventories: Schedule of Inventory, Current (Details) - USD ($)</t>
  </si>
  <si>
    <t>Inventory, Finished Goods, Gross</t>
  </si>
  <si>
    <t>9. Property, Plant and Equipment, Net: Property, Plant and Equipment (Details) - USD ($)</t>
  </si>
  <si>
    <t>Furniture and Fixtures, Gross</t>
  </si>
  <si>
    <t>Accumulated Depreciation, Depletion and Amortization, Property, Plant, and Equipment</t>
  </si>
  <si>
    <t>9. Property, Plant and Equipment, Net: Schedule of Other Operating Cost and Expense, by Component (Details) - USD ($)</t>
  </si>
</sst>
</file>

<file path=xl/styles.xml><?xml version="1.0" encoding="utf-8"?>
<styleSheet xmlns="http://schemas.openxmlformats.org/spreadsheetml/2006/main">
  <numFmts count="3">
    <numFmt formatCode="_(&quot;Amendment &quot;#,##0_);_(&quot;Amendmen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v>
      </c>
    </row>
    <row r="10" spans="1:3">
      <c r="A10" s="4" t="s">
        <v>16</v>
      </c>
      <c r="B10" s="6" t="n">
        <v>1456787</v>
      </c>
    </row>
    <row r="11" spans="1:3">
      <c r="A11" s="4" t="s">
        <v>17</v>
      </c>
      <c r="B11" s="4" t="s">
        <v>18</v>
      </c>
    </row>
    <row r="12" spans="1:3">
      <c r="A12" s="4" t="s">
        <v>19</v>
      </c>
      <c r="C12" s="6" t="n">
        <v>57023319</v>
      </c>
    </row>
    <row r="13" spans="1:3">
      <c r="A13" s="4" t="s">
        <v>20</v>
      </c>
      <c r="C13" s="7" t="n">
        <v>1133300</v>
      </c>
    </row>
    <row r="14" spans="1:3">
      <c r="A14" s="4" t="s">
        <v>21</v>
      </c>
      <c r="B14" s="4" t="s">
        <v>22</v>
      </c>
    </row>
    <row r="15" spans="1:3">
      <c r="A15" s="4" t="s">
        <v>23</v>
      </c>
      <c r="B15" s="4" t="s">
        <v>24</v>
      </c>
    </row>
    <row r="16" spans="1:3">
      <c r="A16" s="4" t="s">
        <v>25</v>
      </c>
      <c r="B16" s="4" t="s">
        <v>26</v>
      </c>
    </row>
    <row r="17" spans="1:3">
      <c r="A17" s="4" t="s">
        <v>27</v>
      </c>
      <c r="B17" s="4" t="s">
        <v>26</v>
      </c>
    </row>
    <row r="18" spans="1:3">
      <c r="A18" s="4" t="s">
        <v>28</v>
      </c>
      <c r="B18" s="6" t="n">
        <v>201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2</v>
      </c>
      <c r="C1" s="2" t="s">
        <v>32</v>
      </c>
    </row>
    <row r="2" spans="1:3">
      <c r="A2" s="3" t="s">
        <v>33</v>
      </c>
    </row>
    <row r="3" spans="1:3">
      <c r="A3" s="4" t="s">
        <v>34</v>
      </c>
      <c r="B3" s="7" t="n">
        <v>4756354</v>
      </c>
      <c r="C3" s="7" t="n">
        <v>1244844</v>
      </c>
    </row>
    <row r="4" spans="1:3">
      <c r="A4" s="4" t="s">
        <v>35</v>
      </c>
      <c r="B4" s="6" t="n">
        <v>0</v>
      </c>
      <c r="C4" s="6" t="n">
        <v>10537065</v>
      </c>
    </row>
    <row r="5" spans="1:3">
      <c r="A5" s="4" t="s">
        <v>36</v>
      </c>
      <c r="B5" s="6" t="n">
        <v>700439</v>
      </c>
      <c r="C5" s="6" t="n">
        <v>324284</v>
      </c>
    </row>
    <row r="6" spans="1:3">
      <c r="A6" s="4" t="s">
        <v>37</v>
      </c>
      <c r="B6" s="6" t="n">
        <v>2090</v>
      </c>
      <c r="C6" s="6" t="n">
        <v>51019</v>
      </c>
    </row>
    <row r="7" spans="1:3">
      <c r="A7" s="4" t="s">
        <v>38</v>
      </c>
      <c r="B7" s="6" t="n">
        <v>96633</v>
      </c>
      <c r="C7" s="6" t="n">
        <v>111792</v>
      </c>
    </row>
    <row r="8" spans="1:3">
      <c r="A8" s="4" t="s">
        <v>39</v>
      </c>
      <c r="B8" s="6" t="n">
        <v>124556</v>
      </c>
      <c r="C8" s="6" t="n">
        <v>178892</v>
      </c>
    </row>
    <row r="9" spans="1:3">
      <c r="A9" s="4" t="s">
        <v>40</v>
      </c>
      <c r="B9" s="6" t="n">
        <v>5680072</v>
      </c>
      <c r="C9" s="6" t="n">
        <v>12447896</v>
      </c>
    </row>
    <row r="10" spans="1:3">
      <c r="A10" s="3" t="s">
        <v>41</v>
      </c>
    </row>
    <row r="11" spans="1:3">
      <c r="A11" s="4" t="s">
        <v>42</v>
      </c>
      <c r="B11" s="6" t="n">
        <v>891984</v>
      </c>
      <c r="C11" s="6" t="n">
        <v>0</v>
      </c>
    </row>
    <row r="12" spans="1:3">
      <c r="A12" s="4" t="s">
        <v>43</v>
      </c>
      <c r="B12" s="6" t="n">
        <v>105378</v>
      </c>
      <c r="C12" s="6" t="n">
        <v>78495</v>
      </c>
    </row>
    <row r="13" spans="1:3">
      <c r="A13" s="4" t="s">
        <v>44</v>
      </c>
      <c r="B13" s="6" t="n">
        <v>997362</v>
      </c>
      <c r="C13" s="6" t="n">
        <v>78495</v>
      </c>
    </row>
    <row r="14" spans="1:3">
      <c r="A14" s="4" t="s">
        <v>45</v>
      </c>
      <c r="B14" s="6" t="n">
        <v>6677434</v>
      </c>
      <c r="C14" s="6" t="n">
        <v>12526391</v>
      </c>
    </row>
    <row r="15" spans="1:3">
      <c r="A15" s="3" t="s">
        <v>46</v>
      </c>
    </row>
    <row r="16" spans="1:3">
      <c r="A16" s="4" t="s">
        <v>47</v>
      </c>
      <c r="B16" s="6" t="n">
        <v>97</v>
      </c>
      <c r="C16" s="6" t="n">
        <v>5379</v>
      </c>
    </row>
    <row r="17" spans="1:3">
      <c r="A17" s="4" t="s">
        <v>48</v>
      </c>
      <c r="B17" s="6" t="n">
        <v>3672</v>
      </c>
      <c r="C17" s="6" t="n">
        <v>283682</v>
      </c>
    </row>
    <row r="18" spans="1:3">
      <c r="A18" s="4" t="s">
        <v>49</v>
      </c>
      <c r="B18" s="6" t="n">
        <v>151266</v>
      </c>
      <c r="C18" s="6" t="n">
        <v>93737</v>
      </c>
    </row>
    <row r="19" spans="1:3">
      <c r="A19" s="4" t="s">
        <v>50</v>
      </c>
      <c r="B19" s="6" t="n">
        <v>155035</v>
      </c>
      <c r="C19" s="6" t="n">
        <v>382798</v>
      </c>
    </row>
    <row r="20" spans="1:3">
      <c r="A20" s="3" t="s">
        <v>51</v>
      </c>
    </row>
    <row r="21" spans="1:3">
      <c r="A21" s="4" t="s">
        <v>52</v>
      </c>
      <c r="B21" s="6" t="n">
        <v>17543961</v>
      </c>
      <c r="C21" s="6" t="n">
        <v>17183961</v>
      </c>
    </row>
    <row r="22" spans="1:3">
      <c r="A22" s="4" t="s">
        <v>53</v>
      </c>
      <c r="B22" s="6" t="n">
        <v>-10980558</v>
      </c>
      <c r="C22" s="6" t="n">
        <v>-5011557</v>
      </c>
    </row>
    <row r="23" spans="1:3">
      <c r="A23" s="4" t="s">
        <v>54</v>
      </c>
      <c r="B23" s="6" t="n">
        <v>6563403</v>
      </c>
      <c r="C23" s="6" t="n">
        <v>12172404</v>
      </c>
    </row>
    <row r="24" spans="1:3">
      <c r="A24" s="4" t="s">
        <v>55</v>
      </c>
      <c r="B24" s="6" t="n">
        <v>-41004</v>
      </c>
      <c r="C24" s="6" t="n">
        <v>-28811</v>
      </c>
    </row>
    <row r="25" spans="1:3">
      <c r="A25" s="4" t="s">
        <v>56</v>
      </c>
      <c r="B25" s="7" t="n">
        <v>6677434</v>
      </c>
      <c r="C25" s="7" t="n">
        <v>1252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v>
      </c>
      <c r="B1" s="2" t="s">
        <v>1</v>
      </c>
    </row>
    <row r="2" spans="1:4">
      <c r="B2" s="2" t="s">
        <v>2</v>
      </c>
      <c r="C2" s="2" t="s">
        <v>32</v>
      </c>
      <c r="D2" s="2" t="s">
        <v>58</v>
      </c>
    </row>
    <row r="3" spans="1:4">
      <c r="A3" s="3" t="s">
        <v>59</v>
      </c>
    </row>
    <row r="4" spans="1:4">
      <c r="A4" s="4" t="s">
        <v>60</v>
      </c>
      <c r="B4" s="7" t="n">
        <v>121618</v>
      </c>
      <c r="C4" s="7" t="n">
        <v>224920</v>
      </c>
      <c r="D4" s="7" t="n">
        <v>336906</v>
      </c>
    </row>
    <row r="5" spans="1:4">
      <c r="A5" s="4" t="s">
        <v>61</v>
      </c>
      <c r="B5" s="6" t="n">
        <v>-17113</v>
      </c>
      <c r="C5" s="6" t="n">
        <v>-50155</v>
      </c>
      <c r="D5" s="6" t="n">
        <v>-95103</v>
      </c>
    </row>
    <row r="6" spans="1:4">
      <c r="A6" s="4" t="s">
        <v>62</v>
      </c>
      <c r="B6" s="6" t="n">
        <v>104505</v>
      </c>
      <c r="C6" s="6" t="n">
        <v>174765</v>
      </c>
      <c r="D6" s="6" t="n">
        <v>241803</v>
      </c>
    </row>
    <row r="7" spans="1:4">
      <c r="A7" s="3" t="s">
        <v>63</v>
      </c>
    </row>
    <row r="8" spans="1:4">
      <c r="A8" s="4" t="s">
        <v>64</v>
      </c>
      <c r="B8" s="6" t="n">
        <v>-6117625</v>
      </c>
      <c r="C8" s="6" t="n">
        <v>-2426481</v>
      </c>
      <c r="D8" s="6" t="n">
        <v>-713956</v>
      </c>
    </row>
    <row r="9" spans="1:4">
      <c r="A9" s="4" t="s">
        <v>65</v>
      </c>
      <c r="B9" s="6" t="n">
        <v>-6117625</v>
      </c>
      <c r="C9" s="6" t="n">
        <v>-2426481</v>
      </c>
      <c r="D9" s="6" t="n">
        <v>-713956</v>
      </c>
    </row>
    <row r="10" spans="1:4">
      <c r="A10" s="4" t="s">
        <v>66</v>
      </c>
      <c r="B10" s="6" t="n">
        <v>-6013120</v>
      </c>
      <c r="C10" s="6" t="n">
        <v>-2251716</v>
      </c>
      <c r="D10" s="6" t="n">
        <v>-472153</v>
      </c>
    </row>
    <row r="11" spans="1:4">
      <c r="A11" s="3" t="s">
        <v>67</v>
      </c>
    </row>
    <row r="12" spans="1:4">
      <c r="A12" s="4" t="s">
        <v>67</v>
      </c>
      <c r="B12" s="6" t="n">
        <v>39942</v>
      </c>
      <c r="C12" s="6" t="n">
        <v>2024</v>
      </c>
      <c r="D12" s="6" t="n">
        <v>37</v>
      </c>
    </row>
    <row r="13" spans="1:4">
      <c r="A13" s="4" t="s">
        <v>68</v>
      </c>
      <c r="B13" s="6" t="n">
        <v>-8016</v>
      </c>
      <c r="C13" s="6" t="n">
        <v>0</v>
      </c>
      <c r="D13" s="6" t="n">
        <v>0</v>
      </c>
    </row>
    <row r="14" spans="1:4">
      <c r="A14" s="4" t="s">
        <v>69</v>
      </c>
      <c r="B14" s="6" t="n">
        <v>0</v>
      </c>
      <c r="C14" s="6" t="n">
        <v>260000</v>
      </c>
      <c r="D14" s="6" t="n">
        <v>760000</v>
      </c>
    </row>
    <row r="15" spans="1:4">
      <c r="A15" s="4" t="s">
        <v>70</v>
      </c>
      <c r="B15" s="6" t="n">
        <v>31926</v>
      </c>
      <c r="C15" s="6" t="n">
        <v>262024</v>
      </c>
      <c r="D15" s="6" t="n">
        <v>760037</v>
      </c>
    </row>
    <row r="16" spans="1:4">
      <c r="A16" s="4" t="s">
        <v>71</v>
      </c>
      <c r="B16" s="6" t="n">
        <v>-5981194</v>
      </c>
      <c r="C16" s="6" t="n">
        <v>-1989692</v>
      </c>
      <c r="D16" s="6" t="n">
        <v>287884</v>
      </c>
    </row>
    <row r="17" spans="1:4">
      <c r="A17" s="4" t="s">
        <v>72</v>
      </c>
      <c r="B17" s="6" t="n">
        <v>0</v>
      </c>
      <c r="C17" s="6" t="n">
        <v>0</v>
      </c>
      <c r="D17" s="6" t="n">
        <v>0</v>
      </c>
    </row>
    <row r="18" spans="1:4">
      <c r="A18" s="4" t="s">
        <v>55</v>
      </c>
      <c r="B18" s="6" t="n">
        <v>12193</v>
      </c>
      <c r="C18" s="6" t="n">
        <v>8907</v>
      </c>
      <c r="D18" s="6" t="n">
        <v>4763</v>
      </c>
    </row>
    <row r="19" spans="1:4">
      <c r="A19" s="4" t="s">
        <v>73</v>
      </c>
      <c r="B19" s="6" t="n">
        <v>-5969001</v>
      </c>
      <c r="C19" s="6" t="n">
        <v>-1980785</v>
      </c>
      <c r="D19" s="6" t="n">
        <v>292647</v>
      </c>
    </row>
    <row r="20" spans="1:4">
      <c r="A20" s="4" t="s">
        <v>74</v>
      </c>
      <c r="B20" s="6" t="n">
        <v>0</v>
      </c>
      <c r="C20" s="6" t="n">
        <v>0</v>
      </c>
      <c r="D20" s="6" t="n">
        <v>0</v>
      </c>
    </row>
    <row r="21" spans="1:4">
      <c r="A21" s="4" t="s">
        <v>75</v>
      </c>
      <c r="B21" s="7" t="n">
        <v>-5969001</v>
      </c>
      <c r="C21" s="7" t="n">
        <v>-1980785</v>
      </c>
      <c r="D21" s="7" t="n">
        <v>292647</v>
      </c>
    </row>
    <row r="22" spans="1:4">
      <c r="A22" s="4" t="s">
        <v>76</v>
      </c>
      <c r="B22" s="8" t="n">
        <v>-0.11</v>
      </c>
      <c r="C22" s="8" t="n">
        <v>-0.04</v>
      </c>
      <c r="D22" s="8" t="n">
        <v>0.01</v>
      </c>
    </row>
    <row r="23" spans="1:4">
      <c r="A23" s="4" t="s">
        <v>77</v>
      </c>
      <c r="B23" s="8" t="n">
        <v>-0.11</v>
      </c>
      <c r="C23" s="8" t="n">
        <v>-0.04</v>
      </c>
      <c r="D23" s="8" t="n">
        <v>0.01</v>
      </c>
    </row>
    <row r="24" spans="1:4">
      <c r="A24" s="4" t="s">
        <v>78</v>
      </c>
      <c r="B24" s="6" t="n">
        <v>56880579</v>
      </c>
      <c r="C24" s="6" t="n">
        <v>51852557</v>
      </c>
      <c r="D24" s="6" t="n">
        <v>51063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8"/>
    <col customWidth="1" max="5" min="5" width="27"/>
    <col customWidth="1" max="6" min="6" width="37"/>
  </cols>
  <sheetData>
    <row r="1" spans="1:6">
      <c r="A1" s="1" t="s">
        <v>79</v>
      </c>
      <c r="B1" s="2" t="s">
        <v>80</v>
      </c>
      <c r="C1" s="2" t="s">
        <v>81</v>
      </c>
      <c r="D1" s="2" t="s">
        <v>82</v>
      </c>
      <c r="E1" s="2" t="s">
        <v>83</v>
      </c>
      <c r="F1" s="2" t="s">
        <v>84</v>
      </c>
    </row>
    <row r="2" spans="1:6">
      <c r="A2" s="4" t="s">
        <v>85</v>
      </c>
      <c r="B2" s="7" t="n">
        <v>449839</v>
      </c>
      <c r="C2" s="7" t="n">
        <v>430000</v>
      </c>
      <c r="D2" s="7" t="n">
        <v>-1480507</v>
      </c>
      <c r="E2" s="7" t="n">
        <v>0</v>
      </c>
      <c r="F2" s="7" t="n">
        <v>-600668</v>
      </c>
    </row>
    <row r="3" spans="1:6">
      <c r="A3" s="4" t="s">
        <v>86</v>
      </c>
      <c r="B3" s="6" t="n">
        <v>50413319</v>
      </c>
      <c r="C3" s="6" t="n">
        <v>0</v>
      </c>
      <c r="D3" s="6" t="n">
        <v>0</v>
      </c>
      <c r="E3" s="6" t="n">
        <v>0</v>
      </c>
      <c r="F3" s="6" t="n">
        <v>0</v>
      </c>
    </row>
    <row r="4" spans="1:6">
      <c r="A4" s="4" t="s">
        <v>87</v>
      </c>
      <c r="B4" s="7" t="n">
        <v>0</v>
      </c>
      <c r="C4" s="7" t="n">
        <v>0</v>
      </c>
      <c r="D4" s="7" t="n">
        <v>-1842912</v>
      </c>
      <c r="E4" s="7" t="n">
        <v>0</v>
      </c>
      <c r="F4" s="7" t="n">
        <v>-1842912</v>
      </c>
    </row>
    <row r="5" spans="1:6">
      <c r="A5" s="4" t="s">
        <v>88</v>
      </c>
      <c r="B5" s="7" t="n">
        <v>654122</v>
      </c>
      <c r="C5" s="7" t="n">
        <v>-430000</v>
      </c>
      <c r="D5" s="7" t="n">
        <v>0</v>
      </c>
      <c r="E5" s="7" t="n">
        <v>0</v>
      </c>
      <c r="F5" s="7" t="n">
        <v>224122</v>
      </c>
    </row>
    <row r="6" spans="1:6">
      <c r="A6" s="4" t="s">
        <v>89</v>
      </c>
      <c r="B6" s="6" t="n">
        <v>650000</v>
      </c>
      <c r="C6" s="6" t="n">
        <v>0</v>
      </c>
      <c r="D6" s="6" t="n">
        <v>0</v>
      </c>
      <c r="E6" s="6" t="n">
        <v>0</v>
      </c>
      <c r="F6" s="6" t="n">
        <v>0</v>
      </c>
    </row>
    <row r="7" spans="1:6">
      <c r="A7" s="4" t="s">
        <v>90</v>
      </c>
      <c r="B7" s="7" t="n">
        <v>1103961</v>
      </c>
      <c r="C7" s="7" t="n">
        <v>0</v>
      </c>
      <c r="D7" s="7" t="n">
        <v>-3323419</v>
      </c>
      <c r="E7" s="7" t="n">
        <v>0</v>
      </c>
      <c r="F7" s="7" t="n">
        <v>-2219458</v>
      </c>
    </row>
    <row r="8" spans="1:6">
      <c r="A8" s="4" t="s">
        <v>91</v>
      </c>
      <c r="B8" s="6" t="n">
        <v>51063319</v>
      </c>
      <c r="C8" s="6" t="n">
        <v>0</v>
      </c>
      <c r="D8" s="6" t="n">
        <v>0</v>
      </c>
      <c r="E8" s="6" t="n">
        <v>0</v>
      </c>
      <c r="F8" s="6" t="n">
        <v>0</v>
      </c>
    </row>
    <row r="9" spans="1:6">
      <c r="A9" s="4" t="s">
        <v>87</v>
      </c>
      <c r="B9" s="7" t="n">
        <v>0</v>
      </c>
      <c r="C9" s="7" t="n">
        <v>0</v>
      </c>
      <c r="D9" s="7" t="n">
        <v>292647</v>
      </c>
      <c r="E9" s="7" t="n">
        <v>0</v>
      </c>
      <c r="F9" s="7" t="n">
        <v>292647</v>
      </c>
    </row>
    <row r="10" spans="1:6">
      <c r="A10" s="4" t="s">
        <v>88</v>
      </c>
      <c r="B10" s="7" t="n">
        <v>0</v>
      </c>
      <c r="C10" s="7" t="n">
        <v>0</v>
      </c>
      <c r="D10" s="7" t="n">
        <v>0</v>
      </c>
      <c r="E10" s="7" t="n">
        <v>0</v>
      </c>
      <c r="F10" s="7" t="n">
        <v>0</v>
      </c>
    </row>
    <row r="11" spans="1:6">
      <c r="A11" s="4" t="s">
        <v>89</v>
      </c>
      <c r="B11" s="6" t="n">
        <v>0</v>
      </c>
      <c r="C11" s="6" t="n">
        <v>0</v>
      </c>
      <c r="D11" s="6" t="n">
        <v>0</v>
      </c>
      <c r="E11" s="6" t="n">
        <v>0</v>
      </c>
      <c r="F11" s="6" t="n">
        <v>0</v>
      </c>
    </row>
    <row r="12" spans="1:6">
      <c r="A12" s="4" t="s">
        <v>92</v>
      </c>
      <c r="B12" s="7" t="n">
        <v>1103961</v>
      </c>
      <c r="C12" s="7" t="n">
        <v>0</v>
      </c>
      <c r="D12" s="7" t="n">
        <v>-3030772</v>
      </c>
      <c r="E12" s="7" t="n">
        <v>0</v>
      </c>
      <c r="F12" s="7" t="n">
        <v>-1926811</v>
      </c>
    </row>
    <row r="13" spans="1:6">
      <c r="A13" s="4" t="s">
        <v>93</v>
      </c>
      <c r="B13" s="6" t="n">
        <v>51063319</v>
      </c>
      <c r="C13" s="6" t="n">
        <v>0</v>
      </c>
      <c r="D13" s="6" t="n">
        <v>0</v>
      </c>
      <c r="E13" s="6" t="n">
        <v>0</v>
      </c>
      <c r="F13" s="6" t="n">
        <v>0</v>
      </c>
    </row>
    <row r="14" spans="1:6">
      <c r="A14" s="4" t="s">
        <v>87</v>
      </c>
      <c r="B14" s="7" t="n">
        <v>0</v>
      </c>
      <c r="C14" s="7" t="n">
        <v>0</v>
      </c>
      <c r="D14" s="7" t="n">
        <v>-1980785</v>
      </c>
      <c r="E14" s="7" t="n">
        <v>0</v>
      </c>
      <c r="F14" s="7" t="n">
        <v>-1980785</v>
      </c>
    </row>
    <row r="15" spans="1:6">
      <c r="A15" s="4" t="s">
        <v>88</v>
      </c>
      <c r="B15" s="7" t="n">
        <v>16080000</v>
      </c>
      <c r="C15" s="7" t="n">
        <v>0</v>
      </c>
      <c r="D15" s="7" t="n">
        <v>0</v>
      </c>
      <c r="E15" s="7" t="n">
        <v>0</v>
      </c>
      <c r="F15" s="7" t="n">
        <v>16080000</v>
      </c>
    </row>
    <row r="16" spans="1:6">
      <c r="A16" s="4" t="s">
        <v>89</v>
      </c>
      <c r="B16" s="6" t="n">
        <v>5600000</v>
      </c>
      <c r="C16" s="6" t="n">
        <v>0</v>
      </c>
      <c r="D16" s="6" t="n">
        <v>0</v>
      </c>
      <c r="E16" s="6" t="n">
        <v>0</v>
      </c>
      <c r="F16" s="6" t="n">
        <v>0</v>
      </c>
    </row>
    <row r="17" spans="1:6">
      <c r="A17" s="4" t="s">
        <v>94</v>
      </c>
      <c r="B17" s="7" t="n">
        <v>17183961</v>
      </c>
      <c r="C17" s="7" t="n">
        <v>0</v>
      </c>
      <c r="D17" s="7" t="n">
        <v>-5011557</v>
      </c>
      <c r="E17" s="7" t="n">
        <v>0</v>
      </c>
      <c r="F17" s="7" t="n">
        <v>12172404</v>
      </c>
    </row>
    <row r="18" spans="1:6">
      <c r="A18" s="4" t="s">
        <v>95</v>
      </c>
      <c r="B18" s="6" t="n">
        <v>56663319</v>
      </c>
      <c r="C18" s="6" t="n">
        <v>0</v>
      </c>
      <c r="D18" s="6" t="n">
        <v>0</v>
      </c>
      <c r="E18" s="6" t="n">
        <v>0</v>
      </c>
      <c r="F18" s="6" t="n">
        <v>0</v>
      </c>
    </row>
    <row r="19" spans="1:6">
      <c r="A19" s="4" t="s">
        <v>87</v>
      </c>
      <c r="B19" s="7" t="n">
        <v>0</v>
      </c>
      <c r="C19" s="7" t="n">
        <v>0</v>
      </c>
      <c r="D19" s="7" t="n">
        <v>-5969001</v>
      </c>
      <c r="E19" s="7" t="n">
        <v>0</v>
      </c>
      <c r="F19" s="7" t="n">
        <v>-5969001</v>
      </c>
    </row>
    <row r="20" spans="1:6">
      <c r="A20" s="4" t="s">
        <v>88</v>
      </c>
      <c r="B20" s="7" t="n">
        <v>360000</v>
      </c>
      <c r="C20" s="7" t="n">
        <v>0</v>
      </c>
      <c r="D20" s="7" t="n">
        <v>0</v>
      </c>
      <c r="E20" s="7" t="n">
        <v>0</v>
      </c>
      <c r="F20" s="7" t="n">
        <v>360000</v>
      </c>
    </row>
    <row r="21" spans="1:6">
      <c r="A21" s="4" t="s">
        <v>89</v>
      </c>
      <c r="B21" s="6" t="n">
        <v>360000</v>
      </c>
      <c r="C21" s="6" t="n">
        <v>0</v>
      </c>
      <c r="D21" s="6" t="n">
        <v>0</v>
      </c>
      <c r="E21" s="6" t="n">
        <v>0</v>
      </c>
      <c r="F21" s="6" t="n">
        <v>0</v>
      </c>
    </row>
    <row r="22" spans="1:6">
      <c r="A22" s="4" t="s">
        <v>96</v>
      </c>
      <c r="B22" s="7" t="n">
        <v>17543961</v>
      </c>
      <c r="C22" s="7" t="n">
        <v>0</v>
      </c>
      <c r="D22" s="7" t="n">
        <v>-10980558</v>
      </c>
      <c r="E22" s="7" t="n">
        <v>0</v>
      </c>
      <c r="F22" s="7" t="n">
        <v>6563403</v>
      </c>
    </row>
    <row r="23" spans="1:6">
      <c r="A23" s="4" t="s">
        <v>97</v>
      </c>
      <c r="B23" s="6" t="n">
        <v>57023319</v>
      </c>
      <c r="C23" s="6" t="n">
        <v>0</v>
      </c>
      <c r="D23" s="6" t="n">
        <v>0</v>
      </c>
      <c r="E23" s="6" t="n">
        <v>0</v>
      </c>
      <c r="F23"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58</v>
      </c>
    </row>
    <row r="3" spans="1:4">
      <c r="A3" s="3" t="s">
        <v>99</v>
      </c>
    </row>
    <row r="4" spans="1:4">
      <c r="A4" s="4" t="s">
        <v>73</v>
      </c>
      <c r="B4" s="7" t="n">
        <v>-5969001</v>
      </c>
      <c r="C4" s="7" t="n">
        <v>-1980785</v>
      </c>
      <c r="D4" s="7" t="n">
        <v>292647</v>
      </c>
    </row>
    <row r="5" spans="1:4">
      <c r="A5" s="3" t="s">
        <v>100</v>
      </c>
    </row>
    <row r="6" spans="1:4">
      <c r="A6" s="4" t="s">
        <v>101</v>
      </c>
      <c r="B6" s="6" t="n">
        <v>38922</v>
      </c>
      <c r="C6" s="6" t="n">
        <v>28086</v>
      </c>
      <c r="D6" s="6" t="n">
        <v>4068</v>
      </c>
    </row>
    <row r="7" spans="1:4">
      <c r="A7" s="4" t="s">
        <v>68</v>
      </c>
      <c r="B7" s="6" t="n">
        <v>8016</v>
      </c>
      <c r="C7" s="6" t="n">
        <v>0</v>
      </c>
      <c r="D7" s="6" t="n">
        <v>0</v>
      </c>
    </row>
    <row r="8" spans="1:4">
      <c r="A8" s="4" t="s">
        <v>102</v>
      </c>
      <c r="B8" s="6" t="n">
        <v>360000</v>
      </c>
      <c r="C8" s="6" t="n">
        <v>0</v>
      </c>
      <c r="D8" s="6" t="n">
        <v>0</v>
      </c>
    </row>
    <row r="9" spans="1:4">
      <c r="A9" s="4" t="s">
        <v>55</v>
      </c>
      <c r="B9" s="6" t="n">
        <v>-12193</v>
      </c>
      <c r="C9" s="6" t="n">
        <v>-8907</v>
      </c>
      <c r="D9" s="6" t="n">
        <v>-4763</v>
      </c>
    </row>
    <row r="10" spans="1:4">
      <c r="A10" s="4" t="s">
        <v>103</v>
      </c>
      <c r="B10" s="6" t="n">
        <v>-360995</v>
      </c>
      <c r="C10" s="6" t="n">
        <v>-420864</v>
      </c>
      <c r="D10" s="6" t="n">
        <v>-8046</v>
      </c>
    </row>
    <row r="11" spans="1:4">
      <c r="A11" s="4" t="s">
        <v>104</v>
      </c>
      <c r="B11" s="6" t="n">
        <v>48928</v>
      </c>
      <c r="C11" s="6" t="n">
        <v>-10527</v>
      </c>
      <c r="D11" s="6" t="n">
        <v>-25489</v>
      </c>
    </row>
    <row r="12" spans="1:4">
      <c r="A12" s="4" t="s">
        <v>105</v>
      </c>
      <c r="B12" s="6" t="n">
        <v>54336</v>
      </c>
      <c r="C12" s="6" t="n">
        <v>13100</v>
      </c>
      <c r="D12" s="6" t="n">
        <v>-190042</v>
      </c>
    </row>
    <row r="13" spans="1:4">
      <c r="A13" s="4" t="s">
        <v>106</v>
      </c>
      <c r="B13" s="6" t="n">
        <v>-5282</v>
      </c>
      <c r="C13" s="6" t="n">
        <v>-14938</v>
      </c>
      <c r="D13" s="6" t="n">
        <v>9381</v>
      </c>
    </row>
    <row r="14" spans="1:4">
      <c r="A14" s="4" t="s">
        <v>107</v>
      </c>
      <c r="B14" s="6" t="n">
        <v>57529</v>
      </c>
      <c r="C14" s="6" t="n">
        <v>46363</v>
      </c>
      <c r="D14" s="6" t="n">
        <v>19221</v>
      </c>
    </row>
    <row r="15" spans="1:4">
      <c r="A15" s="4" t="s">
        <v>108</v>
      </c>
      <c r="B15" s="6" t="n">
        <v>-280010</v>
      </c>
      <c r="C15" s="6" t="n">
        <v>-445927</v>
      </c>
      <c r="D15" s="6" t="n">
        <v>677821</v>
      </c>
    </row>
    <row r="16" spans="1:4">
      <c r="A16" s="4" t="s">
        <v>109</v>
      </c>
      <c r="B16" s="6" t="n">
        <v>0</v>
      </c>
      <c r="C16" s="6" t="n">
        <v>-260000</v>
      </c>
      <c r="D16" s="6" t="n">
        <v>-760000</v>
      </c>
    </row>
    <row r="17" spans="1:4">
      <c r="A17" s="4" t="s">
        <v>110</v>
      </c>
      <c r="B17" s="6" t="n">
        <v>-6059750</v>
      </c>
      <c r="C17" s="6" t="n">
        <v>-3054399</v>
      </c>
      <c r="D17" s="6" t="n">
        <v>14798</v>
      </c>
    </row>
    <row r="18" spans="1:4">
      <c r="A18" s="3" t="s">
        <v>111</v>
      </c>
    </row>
    <row r="19" spans="1:4">
      <c r="A19" s="4" t="s">
        <v>112</v>
      </c>
      <c r="B19" s="6" t="n">
        <v>-900000</v>
      </c>
      <c r="C19" s="6" t="n">
        <v>0</v>
      </c>
      <c r="D19" s="6" t="n">
        <v>0</v>
      </c>
    </row>
    <row r="20" spans="1:4">
      <c r="A20" s="4" t="s">
        <v>113</v>
      </c>
      <c r="B20" s="6" t="n">
        <v>-65805</v>
      </c>
      <c r="C20" s="6" t="n">
        <v>-82498</v>
      </c>
      <c r="D20" s="6" t="n">
        <v>-25128</v>
      </c>
    </row>
    <row r="21" spans="1:4">
      <c r="A21" s="4" t="s">
        <v>114</v>
      </c>
      <c r="B21" s="6" t="n">
        <v>-965805</v>
      </c>
      <c r="C21" s="6" t="n">
        <v>-82498</v>
      </c>
      <c r="D21" s="6" t="n">
        <v>-25128</v>
      </c>
    </row>
    <row r="22" spans="1:4">
      <c r="A22" s="3" t="s">
        <v>115</v>
      </c>
    </row>
    <row r="23" spans="1:4">
      <c r="A23" s="4" t="s">
        <v>116</v>
      </c>
      <c r="B23" s="6" t="n">
        <v>10537065</v>
      </c>
      <c r="C23" s="6" t="n">
        <v>4462935</v>
      </c>
      <c r="D23" s="6" t="n">
        <v>0</v>
      </c>
    </row>
    <row r="24" spans="1:4">
      <c r="A24" s="4" t="s">
        <v>117</v>
      </c>
      <c r="B24" s="6" t="n">
        <v>0</v>
      </c>
      <c r="C24" s="6" t="n">
        <v>-100000</v>
      </c>
      <c r="D24" s="6" t="n">
        <v>0</v>
      </c>
    </row>
    <row r="25" spans="1:4">
      <c r="A25" s="4" t="s">
        <v>118</v>
      </c>
      <c r="B25" s="6" t="n">
        <v>10537065</v>
      </c>
      <c r="C25" s="6" t="n">
        <v>4362935</v>
      </c>
      <c r="D25" s="6" t="n">
        <v>0</v>
      </c>
    </row>
    <row r="26" spans="1:4">
      <c r="A26" s="4" t="s">
        <v>119</v>
      </c>
      <c r="B26" s="6" t="n">
        <v>0</v>
      </c>
      <c r="C26" s="6" t="n">
        <v>0</v>
      </c>
      <c r="D26" s="6" t="n">
        <v>0</v>
      </c>
    </row>
    <row r="27" spans="1:4">
      <c r="A27" s="4" t="s">
        <v>120</v>
      </c>
      <c r="B27" s="6" t="n">
        <v>3511510</v>
      </c>
      <c r="C27" s="6" t="n">
        <v>1226038</v>
      </c>
      <c r="D27" s="6" t="n">
        <v>-10330</v>
      </c>
    </row>
    <row r="28" spans="1:4">
      <c r="A28" s="4" t="s">
        <v>121</v>
      </c>
      <c r="B28" s="6" t="n">
        <v>1244844</v>
      </c>
      <c r="C28" s="6" t="n">
        <v>18806</v>
      </c>
      <c r="D28" s="6" t="n">
        <v>29136</v>
      </c>
    </row>
    <row r="29" spans="1:4">
      <c r="A29" s="4" t="s">
        <v>122</v>
      </c>
      <c r="B29" s="6" t="n">
        <v>4756354</v>
      </c>
      <c r="C29" s="6" t="n">
        <v>1244844</v>
      </c>
      <c r="D29" s="6" t="n">
        <v>18806</v>
      </c>
    </row>
    <row r="30" spans="1:4">
      <c r="A30" s="3" t="s">
        <v>123</v>
      </c>
    </row>
    <row r="31" spans="1:4">
      <c r="A31" s="4" t="s">
        <v>124</v>
      </c>
      <c r="B31" s="6" t="n">
        <v>0</v>
      </c>
      <c r="C31" s="6" t="n">
        <v>0</v>
      </c>
      <c r="D31" s="6" t="n">
        <v>0</v>
      </c>
    </row>
    <row r="32" spans="1:4">
      <c r="A32" s="4" t="s">
        <v>125</v>
      </c>
      <c r="B32" s="7" t="n">
        <v>0</v>
      </c>
      <c r="C32" s="7" t="n">
        <v>0</v>
      </c>
      <c r="D32"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3" t="s">
        <v>250</v>
      </c>
    </row>
    <row r="3" spans="1:3">
      <c r="A3" s="4" t="s">
        <v>53</v>
      </c>
      <c r="B3" s="7" t="n">
        <v>10980558</v>
      </c>
      <c r="C3" s="7" t="n">
        <v>5011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32</v>
      </c>
      <c r="D1" s="2" t="s">
        <v>58</v>
      </c>
      <c r="E1" s="2" t="s">
        <v>252</v>
      </c>
    </row>
    <row r="2" spans="1:5">
      <c r="A2" s="3" t="s">
        <v>250</v>
      </c>
    </row>
    <row r="3" spans="1:5">
      <c r="A3" s="4" t="s">
        <v>34</v>
      </c>
      <c r="B3" s="7" t="n">
        <v>4756354</v>
      </c>
      <c r="C3" s="7" t="n">
        <v>1244844</v>
      </c>
      <c r="D3" s="7" t="n">
        <v>18806</v>
      </c>
      <c r="E3" s="7" t="n">
        <v>29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253</v>
      </c>
      <c r="B1" s="2" t="s">
        <v>254</v>
      </c>
    </row>
    <row r="2" spans="1:2">
      <c r="A2" s="3" t="s">
        <v>250</v>
      </c>
    </row>
    <row r="3" spans="1:2">
      <c r="A3" s="4" t="s">
        <v>255</v>
      </c>
      <c r="B3" s="7" t="n">
        <v>1848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250</v>
      </c>
    </row>
    <row r="3" spans="1:3">
      <c r="A3" s="4" t="s">
        <v>37</v>
      </c>
      <c r="B3" s="7" t="n">
        <v>2090</v>
      </c>
      <c r="C3" s="7" t="n">
        <v>510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v>
      </c>
      <c r="C1" s="2" t="s">
        <v>32</v>
      </c>
    </row>
    <row r="2" spans="1:3">
      <c r="A2" s="3" t="s">
        <v>250</v>
      </c>
    </row>
    <row r="3" spans="1:3">
      <c r="A3" s="4" t="s">
        <v>258</v>
      </c>
      <c r="B3" s="7" t="n">
        <v>124556</v>
      </c>
      <c r="C3" s="7" t="n">
        <v>178892</v>
      </c>
    </row>
    <row r="4" spans="1:3">
      <c r="A4" s="4" t="s">
        <v>39</v>
      </c>
      <c r="B4" s="7" t="n">
        <v>124556</v>
      </c>
      <c r="C4" s="7" t="n">
        <v>1788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3" t="s">
        <v>250</v>
      </c>
    </row>
    <row r="3" spans="1:3">
      <c r="A3" s="4" t="s">
        <v>260</v>
      </c>
      <c r="B3" s="7" t="n">
        <v>179198</v>
      </c>
      <c r="C3" s="7" t="n">
        <v>113393</v>
      </c>
    </row>
    <row r="4" spans="1:3">
      <c r="A4" s="4" t="s">
        <v>261</v>
      </c>
      <c r="B4" s="6" t="n">
        <v>-73820</v>
      </c>
      <c r="C4" s="6" t="n">
        <v>-34898</v>
      </c>
    </row>
    <row r="5" spans="1:3">
      <c r="A5" s="4" t="s">
        <v>43</v>
      </c>
      <c r="B5" s="7" t="n">
        <v>105378</v>
      </c>
      <c r="C5" s="7" t="n">
        <v>78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2</v>
      </c>
      <c r="D2" s="2" t="s">
        <v>58</v>
      </c>
    </row>
    <row r="3" spans="1:4">
      <c r="A3" s="3" t="s">
        <v>250</v>
      </c>
    </row>
    <row r="4" spans="1:4">
      <c r="A4" s="4" t="s">
        <v>101</v>
      </c>
      <c r="B4" s="7" t="n">
        <v>38922</v>
      </c>
      <c r="C4" s="7" t="n">
        <v>28086</v>
      </c>
      <c r="D4" s="7" t="n">
        <v>40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9:24:41Z</dcterms:created>
  <dcterms:modified xmlns:dcterms="http://purl.org/dc/terms/" xmlns:xsi="http://www.w3.org/2001/XMLSchema-instance" xsi:type="dcterms:W3CDTF">2018-07-31T19:24:41Z</dcterms:modified>
</cp:coreProperties>
</file>